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tockho" sheetId="6" state="visible" r:id="rId6"/>
    <sheet xmlns:r="http://schemas.openxmlformats.org/officeDocument/2006/relationships" name="Background Information"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Fair Value Measurements" sheetId="12" state="visible" r:id="rId12"/>
    <sheet xmlns:r="http://schemas.openxmlformats.org/officeDocument/2006/relationships" name="Equi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tangible Assets (Tables)" sheetId="18" state="visible" r:id="rId18"/>
    <sheet xmlns:r="http://schemas.openxmlformats.org/officeDocument/2006/relationships" name="Fair Value Measurements (Tables" sheetId="19" state="visible" r:id="rId19"/>
    <sheet xmlns:r="http://schemas.openxmlformats.org/officeDocument/2006/relationships" name="Equity Transactions (Tables)" sheetId="20" state="visible" r:id="rId20"/>
    <sheet xmlns:r="http://schemas.openxmlformats.org/officeDocument/2006/relationships" name="Significant Accounting Polici_4" sheetId="21" state="visible" r:id="rId21"/>
    <sheet xmlns:r="http://schemas.openxmlformats.org/officeDocument/2006/relationships" name="Intangible Assets (Details)" sheetId="22" state="visible" r:id="rId22"/>
    <sheet xmlns:r="http://schemas.openxmlformats.org/officeDocument/2006/relationships" name="Intangible Assets (Details 2)" sheetId="23" state="visible" r:id="rId23"/>
    <sheet xmlns:r="http://schemas.openxmlformats.org/officeDocument/2006/relationships" name="Fair Value Measurements (Detail" sheetId="24" state="visible" r:id="rId24"/>
    <sheet xmlns:r="http://schemas.openxmlformats.org/officeDocument/2006/relationships" name="Fair Value Measurements (Deta_2" sheetId="25" state="visible" r:id="rId25"/>
    <sheet xmlns:r="http://schemas.openxmlformats.org/officeDocument/2006/relationships" name="Equity Transactions (Details)" sheetId="26" state="visible" r:id="rId26"/>
    <sheet xmlns:r="http://schemas.openxmlformats.org/officeDocument/2006/relationships" name="Equity Transactions (Details 2)" sheetId="27" state="visible" r:id="rId27"/>
    <sheet xmlns:r="http://schemas.openxmlformats.org/officeDocument/2006/relationships" name="Equity Transactions (Details 3)" sheetId="28" state="visible" r:id="rId28"/>
  </sheets>
  <definedNames/>
  <calcPr calcId="124519" fullCalcOnLoad="1"/>
</workbook>
</file>

<file path=xl/sharedStrings.xml><?xml version="1.0" encoding="utf-8"?>
<sst xmlns="http://schemas.openxmlformats.org/spreadsheetml/2006/main" uniqueCount="292">
  <si>
    <t>Document and Entity Information - shares</t>
  </si>
  <si>
    <t>6 Months Ended</t>
  </si>
  <si>
    <t>Dec. 31, 2019</t>
  </si>
  <si>
    <t>Feb. 05, 2020</t>
  </si>
  <si>
    <t>Document And Entity Information</t>
  </si>
  <si>
    <t>Entity Registrant Name</t>
  </si>
  <si>
    <t>BIOVIE INC.</t>
  </si>
  <si>
    <t>Entity Central Index Key</t>
  </si>
  <si>
    <t>0001580149</t>
  </si>
  <si>
    <t>Document Type</t>
  </si>
  <si>
    <t>10-Q</t>
  </si>
  <si>
    <t>Document Period End Date</t>
  </si>
  <si>
    <t>Dec. 31,
		2019</t>
  </si>
  <si>
    <t>Amendment Flag</t>
  </si>
  <si>
    <t>false</t>
  </si>
  <si>
    <t>Current Fiscal Year End Date</t>
  </si>
  <si>
    <t>--06-30</t>
  </si>
  <si>
    <t>Is Entity's Reporting Status Current?</t>
  </si>
  <si>
    <t>Yes</t>
  </si>
  <si>
    <t>Entity Filer Category</t>
  </si>
  <si>
    <t>Non-accelerated Filer</t>
  </si>
  <si>
    <t>Entity Common Stock, Shares Outstanding</t>
  </si>
  <si>
    <t>Document Fiscal Period Focus</t>
  </si>
  <si>
    <t>Q2</t>
  </si>
  <si>
    <t>Document Fiscal Year Focus</t>
  </si>
  <si>
    <t>2020</t>
  </si>
  <si>
    <t>Entity Shell Company</t>
  </si>
  <si>
    <t>Entity Emerging Growth Company</t>
  </si>
  <si>
    <t>Entity Small Business</t>
  </si>
  <si>
    <t>true</t>
  </si>
  <si>
    <t>Entity Incorporation, State or Country Code</t>
  </si>
  <si>
    <t>NV</t>
  </si>
  <si>
    <t>Entity File Number</t>
  </si>
  <si>
    <t>001-39015</t>
  </si>
  <si>
    <t>Entity Interactive Data Current</t>
  </si>
  <si>
    <t>Condensed Balance Sheet (Unaudited) - USD ($)</t>
  </si>
  <si>
    <t>Jun. 30, 2019</t>
  </si>
  <si>
    <t>CURRENT ASSETS:</t>
  </si>
  <si>
    <t>Cash</t>
  </si>
  <si>
    <t>Other Assets</t>
  </si>
  <si>
    <t>Total Current Assets</t>
  </si>
  <si>
    <t>OTHER ASSETS:</t>
  </si>
  <si>
    <t>Intangible Assets</t>
  </si>
  <si>
    <t>Goodwill</t>
  </si>
  <si>
    <t>Total Fixed Assets</t>
  </si>
  <si>
    <t>TOTAL ASSETS</t>
  </si>
  <si>
    <t>CURRENT LIABILITIES:</t>
  </si>
  <si>
    <t>Accounts Payable and accrued expenses</t>
  </si>
  <si>
    <t>Derivative liability - warrants</t>
  </si>
  <si>
    <t xml:space="preserve"> </t>
  </si>
  <si>
    <t>Derivative liability - conversion option on convertible debenture</t>
  </si>
  <si>
    <t>Loan payable - related party</t>
  </si>
  <si>
    <t>Convertible debenture - related party, net of discount $498,466 and $0 at September 30, 2019 and 2018, respectively</t>
  </si>
  <si>
    <t>Total Current Liabilities</t>
  </si>
  <si>
    <t>STOCKHOLDERS' EQUITY</t>
  </si>
  <si>
    <t>Preferred stock; $0.001 par value; 10,000,000 shares authorized; 0 shares issued and outstanding</t>
  </si>
  <si>
    <t>Common stock, $0.0001 par value; 800,000,000 shares authorized at December 31, 2019 and June 30, 2019, respectively; 5,183,724 and 4,058,724 shares issued and outstanding at December 31, 2019 and June 30, 2019, respectively</t>
  </si>
  <si>
    <t>Additional paid in capital</t>
  </si>
  <si>
    <t>Accumulated deficit</t>
  </si>
  <si>
    <t>Total Stockholders' Equity</t>
  </si>
  <si>
    <t>TOTAL LIABILITIES AND STOCKHOLDERS' EQUITY</t>
  </si>
  <si>
    <t>Condensed Balance Sheet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Dec. 31, 2018</t>
  </si>
  <si>
    <t>OPERATING EXPENSES</t>
  </si>
  <si>
    <t>Amortization</t>
  </si>
  <si>
    <t>Research and development expenses</t>
  </si>
  <si>
    <t>Selling, general and administrative expenses</t>
  </si>
  <si>
    <t>TOTAL OPERATING EXPENSES</t>
  </si>
  <si>
    <t>LOSS FROM OPERATIONS</t>
  </si>
  <si>
    <t>OTHER EXPENSE (INCOME)</t>
  </si>
  <si>
    <t>Change in fair value of derivative liabilities</t>
  </si>
  <si>
    <t>Gain on settlement of debt</t>
  </si>
  <si>
    <t>Interest Expense</t>
  </si>
  <si>
    <t>Interest income</t>
  </si>
  <si>
    <t>TOTAL OTHER EXPENSE (INCOME)</t>
  </si>
  <si>
    <t>NET INCOME (LOSS)</t>
  </si>
  <si>
    <t>Deemed dividend</t>
  </si>
  <si>
    <t>NET LOSS ATTRIBUTABLE TO COMPANY STOCKHOLDERS</t>
  </si>
  <si>
    <t>NET LOSS PER COMMON SHARE, BASIC</t>
  </si>
  <si>
    <t>NET LOSS PER COMMON SHARE, DILUTED</t>
  </si>
  <si>
    <t>WEIGHTED AVERAGE NUMBER OF COMMON SHARES OUTSTANDING, BASIC</t>
  </si>
  <si>
    <t>WEIGHTED AVERAGE NUMBER OF COMMON SHARES OUTSTANDING, DILUTED</t>
  </si>
  <si>
    <t>Condensed Statements of Cash Flows (Unaudited) - USD ($)</t>
  </si>
  <si>
    <t>CASH FLOWS FROM OPERATING ACTIVITIES:</t>
  </si>
  <si>
    <t>Net loss</t>
  </si>
  <si>
    <t>Adjustments to reconcile net loss to net cash to cash used by operating activities:</t>
  </si>
  <si>
    <t>Amortization of intangible assets</t>
  </si>
  <si>
    <t>Stock based compensation expense</t>
  </si>
  <si>
    <t>Interest expense from convertible debenture</t>
  </si>
  <si>
    <t>Changes in operating assets and liabilities:</t>
  </si>
  <si>
    <t>Other assets</t>
  </si>
  <si>
    <t>Accounts Payable</t>
  </si>
  <si>
    <t>Net cash used by operating activities</t>
  </si>
  <si>
    <t>CASH FLOWS FROM FINANCING ACTIVITIES:</t>
  </si>
  <si>
    <t>Repayment of debt</t>
  </si>
  <si>
    <t>Proceeds from issuance of preferred shares</t>
  </si>
  <si>
    <t>Proceeds from loan payable - related party</t>
  </si>
  <si>
    <t>Proceeds from convertible debenture - related party</t>
  </si>
  <si>
    <t>Net cash provided by financing activities</t>
  </si>
  <si>
    <t>Net (decrease) increase in cash</t>
  </si>
  <si>
    <t>Cash, beginning of period</t>
  </si>
  <si>
    <t>Cash, end of period</t>
  </si>
  <si>
    <t>SUPPLEMENTAL CASH FLOW INFORMATION:</t>
  </si>
  <si>
    <t>Cash paid for interest</t>
  </si>
  <si>
    <t>Cash paid for taxes</t>
  </si>
  <si>
    <t>NON-CASH INVESTING AND FINANCING ACTIVITIES</t>
  </si>
  <si>
    <t>Conversion of preferred shares to common stock</t>
  </si>
  <si>
    <t>Settlement of debt by issuance of common stock and forgiveness of debt</t>
  </si>
  <si>
    <t>Cashless exercise of warrants</t>
  </si>
  <si>
    <t>Deemed dividends for ratchet adjustments to warrants</t>
  </si>
  <si>
    <t>Deemed dividends for commitment shares</t>
  </si>
  <si>
    <t>Stock warrants classified as derivative liability</t>
  </si>
  <si>
    <t>Condensed Statements of Stockholders' Equity (Unaudited) - USD ($)</t>
  </si>
  <si>
    <t>Preferred Stock</t>
  </si>
  <si>
    <t>Common Stock</t>
  </si>
  <si>
    <t>Additional Paid-In Capital</t>
  </si>
  <si>
    <t>Accumulated Deficit</t>
  </si>
  <si>
    <t>Total</t>
  </si>
  <si>
    <t>Beginning Balance at Jun. 30, 2018</t>
  </si>
  <si>
    <t>Beginning Balance, Shares at Jun. 30, 2018</t>
  </si>
  <si>
    <t>Issuance of shares in a private placement</t>
  </si>
  <si>
    <t>Issuance of shares in a private placement (in shares)</t>
  </si>
  <si>
    <t>Conversion of preferred stock to common stock</t>
  </si>
  <si>
    <t>Conversion of preferred stock to common stock (in shares)</t>
  </si>
  <si>
    <t>Issuance of shares in exchange for debt settlement</t>
  </si>
  <si>
    <t>Issuance of shares in exchange for debt settlement, Shares</t>
  </si>
  <si>
    <t>Stock option compensation</t>
  </si>
  <si>
    <t>Cashless exercise of warrants, Shares</t>
  </si>
  <si>
    <t>Deemed dividends for ratchet adjustment to warrants</t>
  </si>
  <si>
    <t>Net income (loss)</t>
  </si>
  <si>
    <t>Ending Balance at Sep. 30, 2018</t>
  </si>
  <si>
    <t>Ending Balance, Shares at Sep. 30, 2018</t>
  </si>
  <si>
    <t>Ending Balance at Dec. 31, 2018</t>
  </si>
  <si>
    <t>Ending Balance, Shares at Dec. 31, 2018</t>
  </si>
  <si>
    <t>Beginning Balance at Sep. 30, 2018</t>
  </si>
  <si>
    <t>Beginning Balance, Shares at Sep. 30, 2018</t>
  </si>
  <si>
    <t>Beginning Balance at Jun. 30, 2019</t>
  </si>
  <si>
    <t>Beginning Balance, Shares at Jun. 30, 2019</t>
  </si>
  <si>
    <t>Issuance of commitment shares</t>
  </si>
  <si>
    <t>Issuance of commitment shares, Shares</t>
  </si>
  <si>
    <t>Ending Balance at Sep. 30, 2019</t>
  </si>
  <si>
    <t>Ending Balance, Shares at Sep. 30, 2019</t>
  </si>
  <si>
    <t>Ending Balance at Dec. 31, 2019</t>
  </si>
  <si>
    <t>Ending Balance, Shares at Dec. 31, 2019</t>
  </si>
  <si>
    <t>Beginning Balance at Sep. 30, 2019</t>
  </si>
  <si>
    <t>Beginning Balance, Shares at Sep. 30, 2019</t>
  </si>
  <si>
    <t>Background Information</t>
  </si>
  <si>
    <t>Notes to Financial Statements</t>
  </si>
  <si>
    <t>1. Background Information BioVie Inc. (the “Company”)
is a clinical-stage company pursuing the discovery, development, and commercialization of innovative drug therapies. We are currently
focused on developing and commercializing BIV201 (continuous infusion terlipressin), a novel approach to the treatment of ascites
due to chronic liver cirrhosis. Our therapy BIV201 is based on a drug that is approved in about 40 countries to treat related complications
of liver cirrhosis (part of the same disease pathway as ascites), but not yet available in the United States. BIV201’s active
agent is a potent vasoconstrictor and has shown efficacy for reducing portal hypertension in studies around the world. The goal
is for BIV201 to interrupt the ascites disease pathway, thereby halting the cycle of accelerating fluid generation in ascites patients. BioVie began administering BIV201 to
patients in a Phase 2a clinical trial in patients with refractory ascites due to advanced liver cirrhosis at the McGuire Research
Institute Inc. in Richmond, VA in September 2017. In April 2019, we announced top-line results and in June met with representatives
of the FDA for a Type C Guidance Meeting to discuss the study results and plan our next clinical study. In July 2019, the FDA provided
meeting minutes that documented general agreement with the Company’s proposed randomized and controlled study design. The
FDA also provided its suggestions and guidance regarding primary and secondary endpoints, quality of life measures and other key
aspects of the clinical trial design. In October 2019, BioVie announced the submission of a Phase 2b/3 clinical trial protocol
to the FDA. We are developing a patent-pending novel liquid formulation of terlipressin for use in this study that is intended
to improve convenience for outpatient administration and avoid potential formulation errors that may occur when pharmacists reconstitute
the powder version. BIV201
has the potential to improve the health of thousands of patients suffering from life-threatening complications of liver cirrhosis
due to hepatitis, nonalcoholic steatohepatitis (NASH), and alcoholism. It has FDA Fast-Track status and Orphan Drug designation
for the most common of these complications, ascites, which represents a significant unmet medical need. The
FDA has never approved any drug specifically for treating ascites. The BIV201 development program began
at LAT Pharma LLC. On April 11, 2016, the Company acquired LAT Pharma LLC and the rights to its BIV201 development program. The
Company currently owns all development and marketing rights to its drug candidate. The Company and PharmaIN, Corp. (“PharmaIN”),
LAT Pharma’s former partner focused on the development of new modified drug candidates in the same therapeutic field but
not including BIV201, had agreed to pay royalties equal to less than 1% of future net sales of each company's ascites drug development
programs, or if such program is licensed to a third party, less than 5% of each company's net license revenues. On December 24,
2018, the Company returned its partial ownership rights to the PharmaIN modified terlipressin development program and simultaneously
paid the remaining balance due on a related debt. PharmaIN, Corp.’s rights to our program remain unchanged. The Company’s activities are subject
to significant risks and uncertainties including failure to secure additional funding to properly execute the Company’s business
plan.</t>
  </si>
  <si>
    <t>Liquidity and Going Concern</t>
  </si>
  <si>
    <t>2. Liquidity and Going Concern The Company’s operations are subject
to a number of factors that can affect its operating results and financial conditions.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s financial statements
have been prepared assuming the Company will continue as a going concern, which contemplates the realization of assets and the
satisfaction of liabilities in the normal course of business. As of December 31, 2019, the Company had an accumulated deficit of
approximately $21.5 million and as a development stage enterprise, the Company expects substantial losses in future periods. The
accompanying interim financial statements were prepared assuming the Company will continue as a going concern, which contemplates
the realization of assets and the satisfaction of liabilities in the normal course of business. The Company’s future operations
are dependent on the success of the Company’s ongoing development and commercialization effort, as well as continuing to
secure additional financing. On September 24, 2019, the Company entered
into a Securities Purchase Agreement with its controlling stockholder regarding bridge financing (the “Bridge Financing”)
in the form of up to $2.0 million in convertible debt and warrants, of which $500,000 has been drawn as of December 31, 2019. In
December 2019, Acuitas provided the Company, a short-term interest free advance of $30,000. Amounts borrowed under the Bridge Financing
must be repaid with the proceeds of our potential public offering of equity securities referred to below. The availability of additional
draws under the Bridge Financing is under further discussion with the controlling stockholder in light of delays in the timing
of the potential public offering. As further discussed below, the Company is pursuing various options to raise further financing
to continue the testing and development of its product. If the Company is not successful in raising additional funds it may reduce
its monthly spend and potentially delay the implementation of the larger scale Phase 2b/3 clinical trial until sufficient funding
is secured. Additionally, in April 2019, to facilitate
our planned up listing to the NASDAQ Stock Market and related potential future issuances and sales of our equity securities for
ordinary corporate finance and general corporate purposes and as recommended by our Board of Directors (“Board”), our
stockholders approved an amendment to our Articles of Incorporation to effect a reverse split of our outstanding Class A common
stock in the range of 50:1 to 200:1, as determined by our Board. On November 22, 2019, the Company effected the reverse stock split
of 125 common stock for every 1 common stock. All share amounts have been updated to reflect the reverse stock split. The future viability of the Company
is largely dependent upon its ability to raise additional capital to finance its operations. Management expects that future sources
of funding may include sales of equity, obtaining loans, or other strategic transactions. Although management continues to pursue
these plans, there is no assurance that the Company will be successful in obtaining sufficient financing on terms acceptable to
the Company, if at all, to fund continuing operations. These circumstances raise substantial doubt on the Company’s ability
to continue as a going concern. The financial statements do not include any adjustments that might result from the outcome of this
uncertainty.</t>
  </si>
  <si>
    <t>Significant Accounting Policies</t>
  </si>
  <si>
    <t>Accounting Policies [Abstract]</t>
  </si>
  <si>
    <t>3. Significant Accounting Policies Basis of Presentation – Interim Financial Information The accompanying unaudited interim financial
statements and related notes have been prepared in accordance with accounting principles generally accepted in the United State
of America (“U.S. GAAP”) for interim financial information and with the instructions to Form 10-Q and Article 10 of
Regulation S-X of the Securities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condensed balance sheet at June 30, 2019 was derived from audited annual financial statements but does not contain
all the footnote disclosures from the annual financial statements. The accompanying financial statements and information included
under the heading: “Management’s Discussion and Analysis of Financial Condition and Results of Operations” should
be read in conjunction with our Company’s audited financial statements and related notes included in our Company’s
Form 10-K for the year ended June 30, 2019 filed with the SEC on September 27, 2019. For a summary of significant accounting
policies, see the Company’s Annual Report on Form 10-K for the fiscal year ended June 30, 2019 filed with the SEC on September
27, 2019. Net income (loss) per Common Share Basic net income (loss) per common share
is computed by dividing the net income (loss) before deemed dividend by the weighted average number of shares of common stock outstanding
during the period. Diluted net income (loss) per common
share is computed by dividing by the weighted average number of shares of common stock outstanding and potentially outstanding
shares of common stock during the period to reflect the potential dilution that could occur from common shares issuable through
stock options, warrants, convertible preferred stock and convertible debentures. Due to the net loss for the six months ended December
31, 2019 and 2018 as such amounts were excluded from the diluted loss since their effect was considered anti-dilutive. For the
three months ended December 31, 2019, all potential securities were anti-dilutive as a result of the effect of the change in fair
value of the derivative liabilities and assumed conversion of debenture in determining the amount of net income (loss) attributable
to common stockholders. Due to the net loss for the three months ended December 31, 2018, amounts were excluded from the diluted
loss since their effect was considered anti-dilutive. The table below shows the number of
outstanding stock options and warrants as of December 31, 2019 and 2018:
December 31, 2019 December 31, 2018
Number of Shares Number of Shares
Stock Options 60,400 44,400
Warrants 1,374,667 1,731,525
Total 1,435,067 1,775,925 Recent accounting pronouncements The Company considers the applicability
and impact of all Accounting Standard Updates (“ASU’s”). ASU’s not discussed below were assessed and determined
to be either not applicable or expected to have minimal impact on our balance sheets or statement of operations. In June 2018, the FASB issued ASU 2018-07,
“Compensation – Stock Compensation (Topic 718): Improvements to Non-employee Share-Based Accounting”. This guidance
aligns the accounting for share-based payment transactions with non-employees to accounting for share-based payment transactions
with employees. Companies are required to record a cumulative-effect adjustment (net of tax) to retained earnings as of the beginning
of the fiscal year of the adoption. Upon transition, non-employee awards are required to be measured at fair value as of the adoption
date. This standard will be effective for fiscal years beginning December 15, 2018, including interim periods within those fiscal
years. Early adoption is permitted. The Company has adopted this ASU as of July 1, 2019. There has been no impact on the financial
statements. In August 2018, the FASB issued ASU 2018-13,
“Fair value measurement (Topic 820): Disclosure Framework – Changes to the Disclosure Requirements for Fair Value Measurement”.
The new guidance modifies the disclosure requirements on fair value measurements. ASU 2018-13 is effective for fiscal years beginning
after December 15, 2019. Early adoption is permitted. The Company does not expect ASU 2018-13 to have a significant impact to its
condensed consolidated financial statements and related disclosures.</t>
  </si>
  <si>
    <t>Related Party Transactions [Abstract]</t>
  </si>
  <si>
    <t xml:space="preserve">4. Intangible Assets The Company’s
intangible assets consist of intellectual property acquired from LAT Pharma, Inc. and are amortized over their estimated useful
lives. The following is a summary of the intangible assets as of December 31, 2019 and June 30, 2019:
December 31, 2019 June 30, 2019
Intellectual Property $ 2,293,770 $ 2,293,770
Less Accumulated Amortization (853,855 ) (739,167 )
Intellectual Property, Net $ 1,439,915 $ 1,554,603 Amortization expense
for the three-month period ended December 31, 2019 and 2018 was $57,344 and $57,344 respectively Amortization expense for the six-month
period ended December 31, 2019 and 2018 was $114,689 and $114,689 respectively. Estimated future amortization
expense is as follows:
Year ending June 30, 2020 (Remaining six months) $ 114,689
2021 229,377
2022 229,377
2023 229,377
2024 229,377
2025 229,377
Thereafter 178,341
$ 1,439,915 </t>
  </si>
  <si>
    <t>Related Party Transactions</t>
  </si>
  <si>
    <t xml:space="preserve">5. Related Party Transactions Equity Transactions with Acuitas On July 3, 2018, we entered into a Securities
Purchase Agreement (the “Purchase Agreement”) with Acuitas Group Holding, LLC (“Acuitas”) and certain other
purchasers identified in the Purchase Agreement (together with Acuitas, the “Purchasers”) pursuant to which (i) the
Purchasers agreed to purchase an aggregate of 2,133,332 shares of the our Series A Convertible Preferred Stock (the “Preferred
Stock”) at a price per share of $1.50 per share of Preferred Stock (the “Initial Sale”) and (ii) we agreed to
issue warrants (the “Warrants”) to purchase 1,706,666 shares of common stock, each subject to the terms and conditions
set forth in the Purchase Agreement, for an aggregate consideration of $3.2 million. We received $160,000 of the $3.2 million in
April and May 2018 as prepaid equity. Acuitas also received an additional 6,667 Warrants in connection with the payoff of a note
issued by us in favor of Acuitas. The Initial Sale and issuance of the Warrants occurred on July 3, 2018. In addition, Acuitas
had the option to purchase up to an additional 1,600,000 shares of common stock at a price per share of $1.88, and warrants on
the same terms as the Warrants, within two weeks following the one year anniversary of the closing of the Initial Sale (the “Subsequent
Sale”) in the event that we did not obtain $3,000,000 of funding through various non-dilutive grants prior to the one year
anniversary of the closing of the Initial Sale, less any federal or FDA grant funding received by the Company. Acuitas is controlled
by our Chairman and Chief Executive Officer, Terren Peizer and the Purchasers included Jonathan Adams, James Lang, Cuong Do and
Michael Sherman, who are members of our Board. The Purchase Agreement contained customary
representations and warranties. In connection with the disclosure schedule associated with the representations and warranties,
we also disclosed customary information, including the following: (i) the existence of the Mallinckrodt petition before the U.S.
Patent Trial and Appeal Board, (ii) our capitalization, (iii) our obligation to pay a low single digit royalty on the net sales
of BIV201 (continuous infusion terlipressin) to be shared among LAT Pharma LLC members, PharmaIN Corporation and The Barrett Edge,
Inc. pursuant to the Agreement and Plan of Merger, dated April 11, 2016, by and between LAT Pharma LLC and us, (iv) our obligation
to pay a low single digit royalty on net sales of all terlipressin products covered by specified patents up to a maximum of $200,000
per year pursuant to the Technology Transfer Agreement, dated July 25, 2016, by and between us and the University of Padova (Italy),
and (v) certain recent issuances of common stock by us. Each share of Preferred Stock automatically
converted into 100 shares of common stock (prior to reverse split) upon the filing with the Secretary of State of the State of
Nevada of a Certificate of Amendment to our Articles of Incorporation (the “Amendment”) on August 13, 2018 that increased
the number of authorized shares of common stock to 800,000,000. The Amendment was approved by the written consent of the holders
of more than a majority of our issued and outstanding common stock on July 3, 2018 and was filed with the Secretary of State of
the State of Nevada 20 calendar days following the distribution of our Definitive Information Statement on Schedule 14 that was
filed with the SEC on July 13, 2018. Pursuant to a letter agreement dated
June 24, 2019, Acuitas agreed to modify its existing rights under the Purchase Agreement so that:
- Acuitas agreed to immediately exchange its existing 1,606,667 Warrants for common stock such that it will have effectively exercised its Warrants in full pursuant to a cashless exercise thereof at an assumed current market price of $45.00 per share and, as a result received an aggregate of 95% of the shares covered thereby, or 1,526,094 shares of common stock;
- Acuitas agreed to (i) waive its rights to a 50% adjustment of the purchase price of the Preferred Stock in the Initial Sale, the exercise price of the Warrants and the price per share in the Subsequent Sale in the event of certain reductions in the useful life of our current intellectual property rights, and (ii) effectively exercise its rights to purchase securities in a Subsequent Sale pursuant to a “cashless purchase” at an assumed current market price of approximately $11.25 per share, conditioned in each case on the listing of our common stock on Nasdaq or the raising of $2.0 million in additional funds in the form of another securities offering, in either case not later than November 30, 2019, which will result Acuitas having irrevocably waived its rights to an adjustment in the purchase price of the Preferred Stock in the Initial Sale and the exercise price of the Warrants and the purchase price of per share in the Subsequent Sale upon the issuance by us of an aggregate of 1,339,958 shares of common stock (the “Subsequent Sale Shares”) to Acuitas, which is expected to occur concurrently with the closing of our potential public offering and listing on Nasdaq;
- Acuitas shall in exchange for the foregoing agreements and waivers have the option to purchase additional shares of common stock and warrants to purchase one share of common stock for each share of common stock purchased during the period from September 1, 2019 to November 30, 2019 at the then-effective purchase price of the Preferred Stock in the Initial Sale (the “Funding Option”), provided that any shares issued pursuant to any exercise of the Funding Option will reduce share-for-share the amount of shares issued pursuant to the deemed exercise of its rights to purchase securities in a Subsequent Sale mentioned above. Convertible Debenture Transaction with Acuitas On September 24, 2019, the Company entered
into a Securities Purchase Agreement (the “2019 Purchase Agreement”) with Acuitas pursuant to which (i) Acuitas agreed
to purchase a 10% OID Convertible Delayed Draw Debenture (the “Debenture”) due September 24, 2020 for an aggregate
commitment amount of up to $2.0 million, and (ii) the Company issued 1,125,000 shares (the “Commitment Shares”) of
the Company’s common stock and warrants (the “Commitment Warrants”) to purchase an equal number of shares, each
subject to the terms and conditions set forth in the 2019 Purchase Agreement. The Debenture accrues additional principal at the
rate of 6% per annum and interest at the rate of 10% per annum, is convertible into shares of common stock at $4.00 per share prior
to the completion of the company’s planned public offering of units (the “Public Offering”) or, subsequent to
the closing of the Public Offering, the lower of $4.00 or 80% of the offering price per unit to the public in the Public Offering
and are mandatorily redeemable upon such closing at 100% of the accrued principal amount and unpaid interest to the date of redemption.
The Commitment Warrants are five-year warrants, exercisable upon the earlier of the effectiveness of the Company’s current
reverse stock split or December 1, 2019, at an amount equal to the lower of $4.00 or 80% of the offering price per unit to the
public in the Public Offering. Upon entering into the 2019 Purchase Agreement, the Company drew an initial $500,000 under the Debenture
and in accordance with the 2019 Purchase Agreement, Acuitas received an additional 125,000 warrants (the “Bridge Warrants”)
having the same terms as the Commitment Warrants. Any future draws under the Debenture, which may be made from and after October
15, 2019, November 15, 2019 and December 15, 2019 in equal tranches of $500,000 each, will entitle Acuitas to receive additional
Bridge Warrants in equal amount upon such funding. In addition, the 2019 Purchase Agreement provides that, should the underwriters
in the Public Offering exercise their option to purchase additional securities during the 45 days following closing and the issuance
of such securities would result in Acuitas' beneficial ownership (on a fully diluted basis) of shares of common stock being below
60%, Acuitas shall be issued a number of additional shares of common stock and warrants having the same terms as the Commitment
Warrants to result in its beneficial ownership (on a fully diluted basis) of shares of common stock equaling 60%. The issuance of 1,125,000 shares of the Company’s
commons stock and warrants to purchase an equal amount number of shares, to its controlling stockholder for the Bridge Financing
was accounted for as a deemed dividend due to its related party nature and $17.1 million representing the excess of the fair value
of the consideration given for the financing, net of debt discount; was recorded in accumulated deficit for the six months ended
December 31, 2019, accordingly. (See accompanied Condensed Statements of Changes in Stockholders’ (Deficit) Equity). A debt
discount of $500,000 against the debenture was recorded which will be amortized over the term of the debenture using the effective
interest method. The Company recognized amortization of this discount in the amount of $21,595 for the six-month period ended December
31, 2019. The Company received partial draws of draw
number two of the Debenture of $25,000 and $5,000 on December 5, 2019 and December 13, Pursuant to the 2019 Purchase Agreement,
Acuitas has agreed to further modify its existing rights under the Purchase Agreement dated July 3, 2018 with the Company so that
Acuitas’ previous agreement in June 2019 to waive its rights to a 50% adjustment of the purchase price of the Preferred Stock
in the July 2018 transaction, the exercise price of the warrants in such transaction and the price per share in a Subsequent Sale
in the event of certain reductions in the useful life of our current intellectual property rights, and effectively exercise its
rights to purchase securities in a Subsequent Sale pursuant to a “cashless purchase” at an assumed current market price
of approximately $11.25 per share, conditioned in each case on the listing of the Company’s common stock on Nasdaq or the
raising of $2.0 million in additional funds in the form of another securities offering, in either case not later than November
30, 2019, such that Acuitas will have irrevocably waived its rights to an adjustment in the purchase price of the Preferred Stock
in the Initial Sale and the exercise price of the Warrants and the purchase price of per share in the Subsequent Sale upon the
issuance by us of an aggregate of 2,679,916 shares of common stock and 2,679,916 warrants having the same terms as the Commitment
Warrants to Acuitas, upon the closing of the Public Offering. Pursuant to an amendment to the 2019
Purchase Agreement dated October 9, 2019, Acuitas agreed to modify its existing rights under the 2019 Purchase Agreement so that:
- The Commitment Warrants (and related warrants issued upon the first draw under the Debenture) were replaced with warrants having similar terms, but which are automatically exercised upon the closing of the offering at an exercise price equal to the par value of the common stock;
- Acuitas' existing rights under the Purchase Agreement dated July 3, 2018 with the Company were further amended so that the number of Subsequent Sale Shares would be multiplied by four (in lieu of the changes to the Purchase Agreement originally provided for in the 2019 Purchase Agreement); and
- The provisions of the 2019 Purchase Agreement providing that, should the underwriters in the offering exercise their option to purchase additional securities during the 45 days following closing and the issuance of such securities would result in Acuitas’ beneficial ownership (on a fully diluted basis) of shares of common stock being below 60%, Acuitas will be issued a number of additional shares of common stock and warrants having the same terms as the Commitment Warrants to result in its beneficial ownership (on a fully diluted basis) of shares of common stock equaling 60% have been modified such that, upon the exercise of such option by the underwriters, the Company will issue to Acuitas a number of securities that will result in Acuitas’ fully diluted beneficial ownership after the exercise of such option being the same as prior thereto. </t>
  </si>
  <si>
    <t>Fair Value Measurements</t>
  </si>
  <si>
    <t>Fair Value Disclosures [Abstract]</t>
  </si>
  <si>
    <t>6. Fair Value Measurements At December 31, 2019, the estimated fair value of derivative
liabilities measured on a recurring basis are as follows:
Fair Value Measurements at
December 31, 2019
Level 1 Level 2 Level 3 Total
Derivative liability - Warrants $ — $ — $ 2,674,000 $ 2,674,000
Derivative liability -Conversion option on convertible debenture — — 573,200 573,200
Total derivatives $ — $ — $ 3,247,200 $ 3,247,200 The following table presents the activity for liabilities
measured at fair value using unobservable inputs for the six months ended December 31, 2019:
Derivative liabilities - Warrants Derivative liability - Conversion Option on Convertible Debenture
Beginning balance at July 1, 2019 $ — $ —
Additions to level 3 liabilities 8,367,012 2,638,966
Change in in fair value of level 3 liability (257,288 ) (105,298 )
Transfer in and/or out of Level 3 — —
Balance at September 30, 2019 8,109,724 2,533,668
Additions to level 3 liabilities — —
Change in in fair value of level 3 liability (5,435,724 ) (1,960,468 )
Transfer in and/or out of Level 3 — —
Balance at December 31, 2019 $ 2,674,000 $ 573,200 Derivative liability – Warrants The Company accounts for stock purchase
warrants as either equity instruments or derivative liabilities depending on the specific terms of the warrant agreements. Under
applicable accounting guidance, stock warrants that are precluded from being indexed to the Company’s own stock because of
full-rachet anti-dilution provisions or the adjustments to the strike price due to an occurrence of a future event; are accounted
for as derivative financial instruments. The stock warrants issued September 24, 2019 were not considered indexed to the Company’s
own stock because of the adjustment to strike price, an occurrence of a future event such as the Company’s pending
capital raise. The warrants associated with the level
3 liability were issued on September 24, 2019 and were valued using the Black-Scholes-Merton model with the following assumptions:
stock price of $8.95, exercise price of $4.00, term of 5 years expiring September 2024, volatility of 71.44%, dividend yield of
0%, and risk-free interest rate of 1.52%. The valuation at December 31, 2019 used the following assumptions: stock price of $3.50,
exercise price of $4.00, term of 5 year expiring September 2024, volatility of 80.79%, dividend yield of 0%, and risk-free interest
rate of 1.69%. (See note 5 “Related Party Transactions – Convertible debenture transactions ” Derivative liability – Conversion
option in convertible debenture The Company valued the conversion option
of the $2 million 10% OID Convertible Delayed Draw Debenture which may be convertible into shares of common stock at $4.00 per
share prior to the completion of an offering or, subsequent to the closing of the offering, the lower of $4.00 or 80% of the offering
price per unit to the public in such offering and are mandatorily redeemable upon such closing at 100% of the accrued principal
amount and unpaid interest to the date of redemption. (See note 5 “Related Party Transactions – Convertible debenture
transactions with Acuitas</t>
  </si>
  <si>
    <t>Equity Transactions</t>
  </si>
  <si>
    <t>Share-based Payment Arrangement [Abstract]</t>
  </si>
  <si>
    <t xml:space="preserve">7. Equity Transactions Stock Options The following table summarizes the activity
relating to the Company’s stock options for the six months ended December 31, 2019:
Options Weighted-Average Exercise Price Weighted Remaining Average Contractual Term Aggregate Intrinsic Value
Outstanding at June 30, 2019 58,000 $ 12.50 5.2 $ 87,480
Granted 2,400 7.42 4.1 —
Options Exercised or Forfeited — — — —
Outstanding at December 31, 2019 60,400 $ 12.29 4.5 $ 2,100
Exercisable at December 31, 2019 60,400 $ 12.29 4.5 $ 2,100 The fair value of each option grant
on the date of grant is estimated using the Black-Scholes option. The pricing model reflected the following weighted-average assumptions
for the six months ended December 31, 2019:
December 31 2019 December 31 2018
Expected life of options (In years) 5 5
Expected volatility 71.55 % 67.91 %
Risk free interest rate 1.61 % 2.98 %
Dividend Yield 0 % 0 % Expected volatility is based on the
historical volatilities of three comparable companies of the daily closing price of their respective common stock and the expected
life of options is based on historical data with respect to employee exercise periods. The Company accounts for forfeitures as
they are incurred. The Company recorded stock-based
compensation expense of $0 and $11,162 for the three- and six- month periods ended December 31, 2019, respectively, and
$16,285 and $19,697 for the three- and six- month periods ended December 31, 2018, respectively. The following is a summary of stock
options outstanding and exercisable by exercise price as of December 31, 2019:
Exercise Price Outstanding Weighted Average Contract Life Exercisable
$ 3.75 5,600 4.1 5,600
$ 6.25 11,200 4.2 11,200
$ 7.50 25,600 6.2 25,600
$ 8.75 1,600 4.3 1,600
$ 12.50 4,000 3.1 4,000
$ 25.00 1,600 2.8 1,600
$ 26.25 4,400 2.3 4,400
$ 27.50 800 2.2 800
$ 28.75 1,600 2.6 1,600
$ 31.25 4,000 1.9 4,000 Stock Warrants The following table summarizes the warrants
activity during the six months ended December 31, 2019:
Number of Shares Weighted Average Exercise Price Weighted Average Remaining Life (Years) Aggregate Intrinsic Value
Outstanding and exercisable at June 30, 2019 124,667 $ 45.00 5.6 $ 716,653
Granted 1,250,000 $ 4.00 4.7 $ —
Expired — $ — — $ —
Outstanding and exercisable at December 31, 2019 1,374,667 $ 7.72 4.7 $ 139,498 Of the above warrants, 9,391 expire in fiscal
year ending June 30, 2022, 4,455 expire in fiscal year ending June 30, 2023, and 1,360,821 expire in fiscal year ending June 30,
2025. Offerings of Common Stock and Warrants Issuance of Stock Options On October 1, 2019, the Company issued
stock options to purchase 800 shares of common stock to the Chief Financial Officer as part of her compensation. The stock options
were issued and are exercisable at an exercise price of $8.75 at any time from date of issuance and expire in 5 years from the
date of issuance. On October 13, 2019, the Company issued
stock options to purchase 800 shares of common stock as part of their annual board of director compensation. The stock options
were issued and are exercisable at $7.50 at any time from date of issuance and expire in 5 years from the date of issuance. On November 10, 2019, the Company issued
stock options to purchase 800 shares of common stock as part of their annual board of director compensation. The stock options
were issued and are exercisable at $6.25 at any time from date of issuance and expire in 5 years from the date of issuance. </t>
  </si>
  <si>
    <t>Commitments and Contingencies</t>
  </si>
  <si>
    <t>Commitments and Contingencies Disclosure [Abstract]</t>
  </si>
  <si>
    <t>8. Commitments and Contingencies Office Lease On July 1, 2019, the Company’s
office moved with Acuitas’ new offices to 2120 Colorado Avenue Ste 230, Santa Monica, CA 90404. There is no lease agreement
for the new premises and the Company continues to accrue monthly lease payments of $1,000 for the new office under the terms of
the previous month-to-month lease for the previous premises which may be cancelled upon 30 days’ written notice. Challenge to US Patent On April 30, 2018, we received notice that
Mallinckrodt had petitioned the U.S. Patent and Trademark Office (“USPTO”) to institute an Inter Partes Review of our
U.S. Patent No. 9,655,945 titled “Treatment of Ascites” (the “’945 patent”). Inter Partes Review
is a trial proceeding conducted with the USPTO Patent Trial and Appeal Board (PTAB) to review the patentability of one or more
claims of a patent. Such review is limited to grounds of novelty and obviousness on the basis of prior art consisting of patents
and printed publications. On November 13, 2019, the Patent Trial
and Appeal Board of the United States Patent and Trademark Office (the “Board”) issued a written decision in the inter
partes This ruling is unrelated to the Company’s
Orphan drug designations for ascites and hepatorenal syndrome (“HRS”), which remain unchanged. An Orphan drug that
is first-to-market typically receives 7 years of market exclusivity in the United States for the designated use(s). In addition,
the ruling does not affect the Company’s rights in its pending patent application directed to proprietary liquid formulations
of terlipressin for use in its planned Phase 2b/3 trial, subject to FDA clearance, which could eventually provide up to 20 years
of patent coverage in each country in which the Company seeks patent protection, such as the United States, if a patent issues
from a patent application according to the patent laws of each issuing country. Royalty Agreements Pursuant to the Agreement and Plan of
Merger entered into on April 11, 2016 between our predecessor entities, LAT Pharma LLC and NanoAntibiotics, Inc., BioVie is obligated
to pay a low single digit royalty on net sales of BIV201 (continuous infusion terlipressin) to be shared among LAT Pharma Members,
PharmaIn Corporation, and The Barrett Edge, Inc. The Company and PharmaIN Corporation,
LAT Pharma’s former partner focused on the development of new modified drug candidates in the same therapeutic field but
not including BIV201, had agreed to pay royalties equal to less than 1% of future net sales of each company's ascites drug development
programs, or if such program is licensed to a third party, less than 5% of each company's net license revenues. On December 24,
2018, the Company returned its partial ownership rights to the PharmaIN modified terlipressin development program and simultaneously
paid the remaining balance due on a related debt. PharmaIN, Corp. rights to our program remain unchanged. Additionally the Company
obligation to pay a low single digit royalty on the net sales of BIV201 (continuous infusion terlipressin) to be shared among LAT
Pharma LLC members, and The Barrett Edge, Inc. pursuant to the Agreement and Plan of Merger, dated April 11, 2016, by and between
LAT Pharma LLC. The Company has an obligation to pay a low single digit royalty on net sales of all terlipressin products covered
by specified patents up to a maximum of $200,000 per year pursuant to the Technology Transfer Agreement, dated July 25, 2016, by
and between us and the University of Padova (Italy). Pursuant to the Technology Transfer
Agreement entered into on July 25, 2016 between BioVie and the University of Padova (Italy), BioVie is obligated to pay a low single
digit royalty on net sales of all terlipressin products covered by US patent no. 9,655,645 and any future foreign issuances capped
at a maximum of $200,000 per year.</t>
  </si>
  <si>
    <t>Subsequent Events</t>
  </si>
  <si>
    <t>Subsequent Events [Abstract]</t>
  </si>
  <si>
    <t>9. Subsequent Events On January 2, 2020, the Company issued 11,200 shares of common stock
as part of the annual board of director compensation. The share price on date of issuance was $3.50. On January 3, 2020, the Company received a
third partial draw of $20,000 and on January 14, 2020 a fourth partial draw of $250,000 of draw number two of the Debenture.
The total of the partial draw received under draw number two of the Debenture was $300,000 at February 12, 2020. Acuitas and
the Company continue to discuss the need and timing for some or all the remaining draws under the Debenture Agreement. On February 11, 2020, the Company entered into
a letter agreement dated February 10, 2020 with Acuitas regarding Acuitas’ previous agreement to modify its existing rights
under the Purchase Agreement dated July 3, 2018 with the Company so that its June 2019 waiver of its rights to a 50% adjustment
of the purchase price applicable to its initial investment in the Company and the exercise price of the warrants received in such
transaction and the price per share should it exercise certain rights to purchase additional securities in the event of certain
reductions in the useful life of the Company’s intellectual property rights and commitment to purchase such securities upon
the closing of the Company’s planned public offering (the “Public Offering”) of shares of Class A common stock
(the “Common Stock”) as described in its Registration Statement on Form S-1 (File No. 333-231136) and commitment to
purchase such additional securities would remain effective until April 30, 2020, and accordingly Acuitas shall be entitled to receive
an aggregate of 5,359,832 shares of Common Stock at such closing. In addition, the parties agreed that certain draws under the
Company’s current bridge financing with Acuitas were to be made based with respect to the Company’s ongoing capital
requirements and current market conditions, notwithstanding certain scheduled availability dates set forth in the 10% OID Convertible
Delayed Draw Debenture issued in connection therewith.</t>
  </si>
  <si>
    <t>Significant Accounting Policies (Policies)</t>
  </si>
  <si>
    <t>Basis of Presentation</t>
  </si>
  <si>
    <t>Basis of Presentation – Interim Financial Information The accompanying unaudited interim financial
statements and related notes have been prepared in accordance with accounting principles generally accepted in the United State
of America (“U.S. GAAP”) for interim financial information and with the instructions to Form 10-Q and Article 10 of
Regulation S-X of the Securities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condensed balance sheet at June 30, 2019 was derived from audited annual financial statements but does not contain
all the footnote disclosures from the annual financial statements. The accompanying financial statements and information included
under the heading: “Management’s Discussion and Analysis of Financial Condition and Results of Operations” should
be read in conjunction with our Company’s audited financial statements and related notes included in our Company’s
Form 10-K for the year ended June 30, 2019 filed with the SEC on September 27, 2019. For a summary of significant accounting
policies, see the Company’s Annual Report on Form 10-K for the fiscal year ended June 30, 2019 filed with the SEC on September
27, 2019.</t>
  </si>
  <si>
    <t>Net Loss per Common Share</t>
  </si>
  <si>
    <t xml:space="preserve">Net income (loss) per Common Share Basic net income (loss) per common share
is computed by dividing the net income (loss) before deemed dividend by the weighted average number of shares of common stock outstanding
during the period. Diluted net income (loss) per common
share is computed by dividing by the weighted average number of shares of common stock outstanding and potentially outstanding
shares of common stock during the period to reflect the potential dilution that could occur from common shares issuable through
stock options, warrants, convertible preferred stock and convertible debentures. Due to the net loss for the six months ended December
31, 2019 and 2018 as such amounts were excluded from the diluted loss since their effect was considered anti-dilutive. For the
three months ended December 31, 2019, all potential securities were anti-dilutive as a result of the effect of the change in fair
value of the derivative liabilities and assumed conversion of debenture in determining the amount of net income (loss) attributable
to common stockholders. Due to the net loss for the three months ended December 31, 2018, amounts were excluded from the diluted
loss since their effect was considered anti-dilutive. The table below shows the number of
outstanding stock options and warrants as of December 31, 2019 and 2018:
December 31, 2019 December 31, 2018
Number of Shares Number of Shares
Stock Options 60,400 44,400
Warrants 1,374,667 1,731,525
Total 1,435,067 1,775,925 </t>
  </si>
  <si>
    <t>Recent accounting pronouncements</t>
  </si>
  <si>
    <t>Recent accounting pronouncements The Company considers the applicability
and impact of all Accounting Standard Updates (“ASU’s”). ASU’s not discussed below were assessed and determined
to be either not applicable or expected to have minimal impact on our balance sheets or statement of operations. In June 2018, the FASB issued ASU 2018-07,
“Compensation – Stock Compensation (Topic 718): Improvements to Non-employee Share-Based Accounting”. This guidance
aligns the accounting for share-based payment transactions with non-employees to accounting for share-based payment transactions
with employees. Companies are required to record a cumulative-effect adjustment (net of tax) to retained earnings as of the beginning
of the fiscal year of the adoption. Upon transition, non-employee awards are required to be measured at fair value as of the adoption
date. This standard will be effective for fiscal years beginning December 15, 2018, including interim periods within those fiscal
years. Early adoption is permitted. The Company has adopted this ASU as of July 1, 2019. There has been no impact on the financial
statements. In August 2018, the FASB issued ASU 2018-13,
“Fair value measurement (Topic 820): Disclosure Framework – Changes to the Disclosure Requirements for Fair Value Measurement”.
The new guidance modifies the disclosure requirements on fair value measurements. ASU 2018-13 is effective for fiscal years beginning
after December 15, 2019. Early adoption is permitted. The Company does not expect ASU 2018-13 to have a significant impact to its
condensed consolidated financial statements and related disclosures.</t>
  </si>
  <si>
    <t>Significant Accounting Policies (Tables)</t>
  </si>
  <si>
    <t>Disclosure Significant Accounting Policies Tables Abstract</t>
  </si>
  <si>
    <t>Schedule of Dilutive securities were excluded from the computation of diluted loss per share</t>
  </si>
  <si>
    <t xml:space="preserve">The table below shows the number of
outstanding stock options and warrants as of December 31, 2019 and 2018:
December 31, 2019 December 31, 2018
Number of Shares Number of Shares
Stock Options 60,400 44,400
Warrants 1,374,667 1,731,525
Total 1,435,067 1,775,925 </t>
  </si>
  <si>
    <t>Intangible Assets (Tables)</t>
  </si>
  <si>
    <t>Disclosure Intangible Assets Tables Abstract</t>
  </si>
  <si>
    <t>Schedule of Intangible Assets</t>
  </si>
  <si>
    <t xml:space="preserve">The following is a
summary of the intangible assets as of December 31, 2019 and June 30, 2019:
December 31, 2019 June 30, 2019
Intellectual Property $ 2,293,770 $ 2,293,770
Less Accumulated Amortization (853,855 ) (739,167 )
Intellectual Property, Net $ 1,439,915 $ 1,554,603 </t>
  </si>
  <si>
    <t>Schedule of Future expected Amortization of intangible assets</t>
  </si>
  <si>
    <t xml:space="preserve">Estimated future amortization
expense is as follows:
Year ending June 30, 2020 (Remaining six months) $ 114,689
2021 229,377
2022 229,377
2023 229,377
2024 229,377
2025 229,377
Thereafter 178,341
$ 1,439,915 </t>
  </si>
  <si>
    <t>Fair Value Measurements (Tables)</t>
  </si>
  <si>
    <t>Schedule of Estimated Fair Value of Derivative Liability</t>
  </si>
  <si>
    <t xml:space="preserve">At December 31, 2019, the estimated fair value of derivative
liabilities measured on a recurring basis are as follows:
Fair Value Measurements at
December 31, 2019
Level 1 Level 2 Level 3 Total
Derivative liability - Warrants $ — $ — $ 2,674,000 $ 2,674,000
Derivative liability -Conversion option on convertible debenture — — 573,200 573,200
Total derivatives $ — $ — $ 3,247,200 $ 3,247,200 </t>
  </si>
  <si>
    <t>Schedule of Liabilities Measured at Fair Value</t>
  </si>
  <si>
    <t xml:space="preserve">The following table presents the activity for liabilities
measured at fair value using unobservable inputs for the six months ended December 31, 2019:
Derivative liabilities - Warrants Derivative liability - Conversion Option on Convertible Debenture
Beginning balance at July 1, 2019 $ — $ —
Additions to level 3 liabilities 8,367,012 2,638,966
Change in in fair value of level 3 liability (257,288 ) (105,298 )
Transfer in and/or out of Level 3 — —
Balance at September 30, 2019 8,109,724 2,533,668
Additions to level 3 liabilities — —
Change in in fair value of level 3 liability (5,435,724 ) (1,960,468 )
Transfer in and/or out of Level 3 — —
Balance at December 31, 2019 $ 2,674,000 $ 573,200 </t>
  </si>
  <si>
    <t>Equity Transactions (Tables)</t>
  </si>
  <si>
    <t>Disclosure Stock Options Tables Abstract</t>
  </si>
  <si>
    <t>Schedule of Stock Option Issued</t>
  </si>
  <si>
    <t>The following table summarizes the activity
relating to the Company’s stock options for the six months ended December 31, 2019:
Options Weighted-Average Exercise Price Weighted Remaining Average Contractual Term Aggregate Intrinsic Value
Outstanding at June 30, 2019 58,000 $ 12.50 5.2 $ 87,480
Granted 2,400 7.42 4.1 —
Options Exercised or Forfeited — — — —
Outstanding at December 31, 2019 60,400 $ 12.29 4.5 $ 2,100
Exercisable at December 31, 2019 60,400 $ 12.29 4.5 $ 2,100 The pricing model reflected the following weighted-average assumptions
for the six months ended December 31, 2019:
December 31 2019 December 31 2018
Expected life of options (In years) 5 5
Expected volatility 71.55 % 67.91 %
Risk free interest rate 1.61 % 2.98 %
Dividend Yield 0 % 0 %</t>
  </si>
  <si>
    <t>Schedule of option outstanding and exercisable by exercise price</t>
  </si>
  <si>
    <t xml:space="preserve">The following is a summary of stock
options outstanding and exercisable by exercise price as of December 31, 2019:
Exercise Price Outstanding Weighted Average Contract Life Exercisable
$ 3.75 5,600 4.1 5,600
$ 6.25 11,200 4.2 11,200
$ 7.50 25,600 6.2 25,600
$ 8.75 1,600 4.3 1,600
$ 12.50 4,000 3.1 4,000
$ 25.00 1,600 2.8 1,600
$ 26.25 4,400 2.3 4,400
$ 27.50 800 2.2 800
$ 28.75 1,600 2.6 1,600
$ 31.25 4,000 1.9 4,000 </t>
  </si>
  <si>
    <t>Schedule of Warrants Issued</t>
  </si>
  <si>
    <t xml:space="preserve">Stock Warrants The following table summarizes the warrants
activity during the six months ended December 31, 2019:
Number of Shares Weighted Average Exercise Price Weighted Average Remaining Life (Years) Aggregate Intrinsic Value
Outstanding and exercisable at June 30, 2019 124,667 $ 45.00 5.6 $ 716,653
Granted 1,250,000 $ 4.00 4.7 $ —
Expired — $ — — $ —
Outstanding and exercisable at December 31, 2019 1,374,667 $ 7.72 4.7 $ 139,498 </t>
  </si>
  <si>
    <t>Significant Accounting Policies (Details) - shares</t>
  </si>
  <si>
    <t>Dilutive Securities excluded from the Computation of Diluted Loss Per Share</t>
  </si>
  <si>
    <t>Warrant [Member]</t>
  </si>
  <si>
    <t>Stock Option [Member]</t>
  </si>
  <si>
    <t>Intangible Assets (Details) - USD ($)</t>
  </si>
  <si>
    <t>Disclosure Intangible Assets Details Abstract</t>
  </si>
  <si>
    <t>Intellectual Property</t>
  </si>
  <si>
    <t>Accumulated Amortization</t>
  </si>
  <si>
    <t>Intellectual Property, Net</t>
  </si>
  <si>
    <t>Intangible Assets (Details 2) - USD ($)</t>
  </si>
  <si>
    <t>Disclosure Intangible Assets Details 2Abstract</t>
  </si>
  <si>
    <t>2021</t>
  </si>
  <si>
    <t>2022</t>
  </si>
  <si>
    <t>2023</t>
  </si>
  <si>
    <t>2024</t>
  </si>
  <si>
    <t>2025</t>
  </si>
  <si>
    <t>Thereafter</t>
  </si>
  <si>
    <t>Fair Value Measurements (Details) - USD ($)</t>
  </si>
  <si>
    <t>Sep. 30, 2019</t>
  </si>
  <si>
    <t>Total derivatives</t>
  </si>
  <si>
    <t>Fair Value, Inputs, Level 3 [Member]</t>
  </si>
  <si>
    <t>Derivative liability - Warrants [Member]</t>
  </si>
  <si>
    <t>Derivative liability - Warrants [Member] | Fair Value, Inputs, Level 3 [Member]</t>
  </si>
  <si>
    <t>Derivative Liability - Conversion Option on Convertible Debenture [Member]</t>
  </si>
  <si>
    <t>Derivative Liability - Conversion Option on Convertible Debenture [Member] | Fair Value, Inputs, Level 3 [Member]</t>
  </si>
  <si>
    <t>Fair Value Measurements (Details 2) - USD ($)</t>
  </si>
  <si>
    <t>Balance at September 30, 2019</t>
  </si>
  <si>
    <t>Beginning balance at July 1, 2019</t>
  </si>
  <si>
    <t>Additions to level 3 liabilities</t>
  </si>
  <si>
    <t>Change in in fair value of level 3 liability</t>
  </si>
  <si>
    <t>Transfer in and/or out of Level 3</t>
  </si>
  <si>
    <t>Equity Transactions (Details) - Stock Option [Member]</t>
  </si>
  <si>
    <t>Dec. 31, 2019USD ($)$ / sharesshares</t>
  </si>
  <si>
    <t>Option Outstanding at beginning of period | shares</t>
  </si>
  <si>
    <t>Option Granted | shares</t>
  </si>
  <si>
    <t>Option Exercised | shares</t>
  </si>
  <si>
    <t>Option Outstanding at end of period | shares</t>
  </si>
  <si>
    <t>Option Excersiable at end of period | shares</t>
  </si>
  <si>
    <t>Outstanding Weighted Average Exercise Price at the beginning of period | $ / shares</t>
  </si>
  <si>
    <t>Weighted Average Exercise Price, Granted | $ / shares</t>
  </si>
  <si>
    <t>Weighted Average Exercise Price, Exercised | $ / shares</t>
  </si>
  <si>
    <t>Outstanding Weighted Average Exercise Price at the end of period | $ / shares</t>
  </si>
  <si>
    <t>Excersiable Weighted Average Exercise Price at the end of period | $ / shares</t>
  </si>
  <si>
    <t>Weighted Average Remaining Contractual Term at the beginning of period</t>
  </si>
  <si>
    <t>5 years 2 months 12 days</t>
  </si>
  <si>
    <t>Weighted Average Remaining Contractual Term at the end</t>
  </si>
  <si>
    <t>4 years 1 month 6 days</t>
  </si>
  <si>
    <t>Excersiable Weighted Average Remaining Contractual Term at the end of period</t>
  </si>
  <si>
    <t>4 years 6 months</t>
  </si>
  <si>
    <t>Aggregate Intrinsic Value Outstanding at beginning of period | $</t>
  </si>
  <si>
    <t>Granted | $</t>
  </si>
  <si>
    <t>Options Exercised or Forfeited | $</t>
  </si>
  <si>
    <t>Aggregate Intrinsic Value Outstanding at end of period | $</t>
  </si>
  <si>
    <t>Aggregate Intrinsic Value Exercisable | $</t>
  </si>
  <si>
    <t>Equity Transactions (Details 2) - Stock Option [Member]</t>
  </si>
  <si>
    <t>Dec. 31, 2019$ / sharesshares</t>
  </si>
  <si>
    <t>Exercise Price | $ / shares</t>
  </si>
  <si>
    <t>Option Outstanding</t>
  </si>
  <si>
    <t>Weighted Average Contractual Life</t>
  </si>
  <si>
    <t>Option Excersiable</t>
  </si>
  <si>
    <t>4 years 2 months 12 days</t>
  </si>
  <si>
    <t>6 years 2 months 12 days</t>
  </si>
  <si>
    <t>4 years 3 months 18 days</t>
  </si>
  <si>
    <t>3 years 1 month 6 days</t>
  </si>
  <si>
    <t>2 years 9 months 18 days</t>
  </si>
  <si>
    <t>2 years 3 months 18 days</t>
  </si>
  <si>
    <t>2 years 2 months 12 days</t>
  </si>
  <si>
    <t>2 years 7 months 6 days</t>
  </si>
  <si>
    <t>10 months 24 days</t>
  </si>
  <si>
    <t>Equity Transactions (Details 3) - Warrant [Member]</t>
  </si>
  <si>
    <t>Warrant Outstanding at the beginning of the year | shares</t>
  </si>
  <si>
    <t>Warrant Granted | shares</t>
  </si>
  <si>
    <t>Warrant Expired | shares</t>
  </si>
  <si>
    <t>Warrant Exercised | shares</t>
  </si>
  <si>
    <t>Weighted Average Exercise Price at the beginning of the year | $ / shares</t>
  </si>
  <si>
    <t>Weighted Average Exercise Price, Expired | $ / shares</t>
  </si>
  <si>
    <t>Weighted Average Remaining Life at the beginning of the year</t>
  </si>
  <si>
    <t>5 years 7 months 6 days</t>
  </si>
  <si>
    <t>Weighted Average Remaining Life, Granted</t>
  </si>
  <si>
    <t>4 years 8 months 12 days</t>
  </si>
  <si>
    <t>Weighted Average Remaining Life at the end of yea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194924</v>
      </c>
    </row>
    <row r="13" spans="1:3">
      <c r="A13" s="4" t="s">
        <v>22</v>
      </c>
      <c r="B13" s="4" t="s">
        <v>23</v>
      </c>
    </row>
    <row r="14" spans="1:3">
      <c r="A14" s="4" t="s">
        <v>24</v>
      </c>
      <c r="B14" s="4" t="s">
        <v>25</v>
      </c>
    </row>
    <row r="15" spans="1:3">
      <c r="A15" s="4" t="s">
        <v>26</v>
      </c>
      <c r="B15" s="4" t="s">
        <v>14</v>
      </c>
    </row>
    <row r="16" spans="1:3">
      <c r="A16" s="4" t="s">
        <v>27</v>
      </c>
      <c r="B16" s="4" t="s">
        <v>14</v>
      </c>
    </row>
    <row r="17" spans="1:3">
      <c r="A17" s="4" t="s">
        <v>28</v>
      </c>
      <c r="B17" s="4" t="s">
        <v>29</v>
      </c>
    </row>
    <row r="18" spans="1:3">
      <c r="A18" s="4" t="s">
        <v>30</v>
      </c>
      <c r="B18" s="4" t="s">
        <v>31</v>
      </c>
    </row>
    <row r="19" spans="1:3">
      <c r="A19" s="4" t="s">
        <v>32</v>
      </c>
      <c r="B19" s="4" t="s">
        <v>33</v>
      </c>
    </row>
    <row r="20" spans="1:3">
      <c r="A20" s="4" t="s">
        <v>34</v>
      </c>
      <c r="B20"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v>
      </c>
      <c r="B1" s="2" t="s">
        <v>1</v>
      </c>
    </row>
    <row r="2" spans="1:2">
      <c r="B2" s="2" t="s">
        <v>2</v>
      </c>
    </row>
    <row r="3" spans="1:2">
      <c r="A3" s="3" t="s">
        <v>165</v>
      </c>
    </row>
    <row r="4" spans="1:2">
      <c r="A4" s="4" t="s">
        <v>42</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63</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7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108</v>
      </c>
      <c r="C3" s="6" t="n">
        <v>339923</v>
      </c>
    </row>
    <row r="4" spans="1:3">
      <c r="A4" s="4" t="s">
        <v>39</v>
      </c>
      <c r="B4" s="5" t="n">
        <v>550810</v>
      </c>
      <c r="C4" s="5" t="n">
        <v>334150</v>
      </c>
    </row>
    <row r="5" spans="1:3">
      <c r="A5" s="4" t="s">
        <v>40</v>
      </c>
      <c r="B5" s="5" t="n">
        <v>553918</v>
      </c>
      <c r="C5" s="5" t="n">
        <v>674073</v>
      </c>
    </row>
    <row r="6" spans="1:3">
      <c r="A6" s="3" t="s">
        <v>41</v>
      </c>
    </row>
    <row r="7" spans="1:3">
      <c r="A7" s="4" t="s">
        <v>42</v>
      </c>
      <c r="B7" s="5" t="n">
        <v>1439915</v>
      </c>
      <c r="C7" s="5" t="n">
        <v>1554603</v>
      </c>
    </row>
    <row r="8" spans="1:3">
      <c r="A8" s="4" t="s">
        <v>43</v>
      </c>
      <c r="B8" s="5" t="n">
        <v>345711</v>
      </c>
      <c r="C8" s="5" t="n">
        <v>345711</v>
      </c>
    </row>
    <row r="9" spans="1:3">
      <c r="A9" s="4" t="s">
        <v>44</v>
      </c>
      <c r="B9" s="5" t="n">
        <v>1785626</v>
      </c>
      <c r="C9" s="5" t="n">
        <v>1900314</v>
      </c>
    </row>
    <row r="10" spans="1:3">
      <c r="A10" s="4" t="s">
        <v>45</v>
      </c>
      <c r="B10" s="5" t="n">
        <v>2339544</v>
      </c>
      <c r="C10" s="5" t="n">
        <v>2574387</v>
      </c>
    </row>
    <row r="11" spans="1:3">
      <c r="A11" s="3" t="s">
        <v>46</v>
      </c>
    </row>
    <row r="12" spans="1:3">
      <c r="A12" s="4" t="s">
        <v>47</v>
      </c>
      <c r="B12" s="5" t="n">
        <v>1085177</v>
      </c>
      <c r="C12" s="5" t="n">
        <v>443480</v>
      </c>
    </row>
    <row r="13" spans="1:3">
      <c r="A13" s="4" t="s">
        <v>48</v>
      </c>
      <c r="B13" s="5" t="n">
        <v>2674000</v>
      </c>
      <c r="C13" s="4" t="s">
        <v>49</v>
      </c>
    </row>
    <row r="14" spans="1:3">
      <c r="A14" s="4" t="s">
        <v>50</v>
      </c>
      <c r="B14" s="5" t="n">
        <v>573200</v>
      </c>
      <c r="C14" s="4" t="s">
        <v>49</v>
      </c>
    </row>
    <row r="15" spans="1:3">
      <c r="A15" s="4" t="s">
        <v>51</v>
      </c>
      <c r="B15" s="5" t="n">
        <v>30000</v>
      </c>
      <c r="C15" s="4" t="s">
        <v>49</v>
      </c>
    </row>
    <row r="16" spans="1:3">
      <c r="A16" s="4" t="s">
        <v>52</v>
      </c>
      <c r="B16" s="5" t="n">
        <v>21595</v>
      </c>
      <c r="C16" s="4" t="s">
        <v>49</v>
      </c>
    </row>
    <row r="17" spans="1:3">
      <c r="A17" s="4" t="s">
        <v>53</v>
      </c>
      <c r="B17" s="5" t="n">
        <v>4383972</v>
      </c>
      <c r="C17" s="5" t="n">
        <v>443480</v>
      </c>
    </row>
    <row r="18" spans="1:3">
      <c r="A18" s="3" t="s">
        <v>54</v>
      </c>
    </row>
    <row r="19" spans="1:3">
      <c r="A19" s="4" t="s">
        <v>55</v>
      </c>
      <c r="B19" s="4" t="s">
        <v>49</v>
      </c>
      <c r="C19" s="4" t="s">
        <v>49</v>
      </c>
    </row>
    <row r="20" spans="1:3">
      <c r="A20" s="4" t="s">
        <v>56</v>
      </c>
      <c r="B20" s="5" t="n">
        <v>518</v>
      </c>
      <c r="C20" s="5" t="n">
        <v>406</v>
      </c>
    </row>
    <row r="21" spans="1:3">
      <c r="A21" s="4" t="s">
        <v>57</v>
      </c>
      <c r="B21" s="5" t="n">
        <v>19472373</v>
      </c>
      <c r="C21" s="5" t="n">
        <v>9392573</v>
      </c>
    </row>
    <row r="22" spans="1:3">
      <c r="A22" s="4" t="s">
        <v>58</v>
      </c>
      <c r="B22" s="5" t="n">
        <v>-21517319</v>
      </c>
      <c r="C22" s="5" t="n">
        <v>-7262072</v>
      </c>
    </row>
    <row r="23" spans="1:3">
      <c r="A23" s="4" t="s">
        <v>59</v>
      </c>
      <c r="B23" s="5" t="n">
        <v>-2044428</v>
      </c>
      <c r="C23" s="5" t="n">
        <v>2130907</v>
      </c>
    </row>
    <row r="24" spans="1:3">
      <c r="A24" s="4" t="s">
        <v>60</v>
      </c>
      <c r="B24" s="6" t="n">
        <v>2339544</v>
      </c>
      <c r="C24" s="6" t="n">
        <v>25743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11</v>
      </c>
      <c r="B1" s="2" t="s">
        <v>1</v>
      </c>
    </row>
    <row r="2" spans="1:3">
      <c r="B2" s="2" t="s">
        <v>2</v>
      </c>
      <c r="C2" s="2" t="s">
        <v>73</v>
      </c>
    </row>
    <row r="3" spans="1:3">
      <c r="A3" s="4" t="s">
        <v>212</v>
      </c>
      <c r="B3" s="5" t="n">
        <v>1435067</v>
      </c>
      <c r="C3" s="5" t="n">
        <v>1775925</v>
      </c>
    </row>
    <row r="4" spans="1:3">
      <c r="A4" s="4" t="s">
        <v>213</v>
      </c>
    </row>
    <row r="5" spans="1:3">
      <c r="A5" s="4" t="s">
        <v>212</v>
      </c>
      <c r="B5" s="5" t="n">
        <v>1374667</v>
      </c>
      <c r="C5" s="5" t="n">
        <v>1731525</v>
      </c>
    </row>
    <row r="6" spans="1:3">
      <c r="A6" s="4" t="s">
        <v>214</v>
      </c>
    </row>
    <row r="7" spans="1:3">
      <c r="A7" s="4" t="s">
        <v>212</v>
      </c>
      <c r="B7" s="5" t="n">
        <v>60400</v>
      </c>
      <c r="C7" s="5" t="n">
        <v>444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15</v>
      </c>
      <c r="B1" s="2" t="s">
        <v>2</v>
      </c>
      <c r="C1" s="2" t="s">
        <v>36</v>
      </c>
    </row>
    <row r="2" spans="1:3">
      <c r="A2" s="3" t="s">
        <v>216</v>
      </c>
    </row>
    <row r="3" spans="1:3">
      <c r="A3" s="4" t="s">
        <v>217</v>
      </c>
      <c r="B3" s="6" t="n">
        <v>2293770</v>
      </c>
      <c r="C3" s="6" t="n">
        <v>2293770</v>
      </c>
    </row>
    <row r="4" spans="1:3">
      <c r="A4" s="4" t="s">
        <v>218</v>
      </c>
      <c r="B4" s="5" t="n">
        <v>-853855</v>
      </c>
      <c r="C4" s="5" t="n">
        <v>-739167</v>
      </c>
    </row>
    <row r="5" spans="1:3">
      <c r="A5" s="4" t="s">
        <v>219</v>
      </c>
      <c r="B5" s="6" t="n">
        <v>1439915</v>
      </c>
      <c r="C5" s="6" t="n">
        <v>155460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0</v>
      </c>
      <c r="B1" s="2" t="s">
        <v>2</v>
      </c>
      <c r="C1" s="2" t="s">
        <v>36</v>
      </c>
    </row>
    <row r="2" spans="1:3">
      <c r="A2" s="3" t="s">
        <v>221</v>
      </c>
    </row>
    <row r="3" spans="1:3">
      <c r="A3" s="4" t="s">
        <v>25</v>
      </c>
      <c r="B3" s="6" t="n">
        <v>114689</v>
      </c>
    </row>
    <row r="4" spans="1:3">
      <c r="A4" s="4" t="s">
        <v>222</v>
      </c>
      <c r="B4" s="5" t="n">
        <v>229377</v>
      </c>
    </row>
    <row r="5" spans="1:3">
      <c r="A5" s="4" t="s">
        <v>223</v>
      </c>
      <c r="B5" s="5" t="n">
        <v>229377</v>
      </c>
    </row>
    <row r="6" spans="1:3">
      <c r="A6" s="4" t="s">
        <v>224</v>
      </c>
      <c r="B6" s="5" t="n">
        <v>229377</v>
      </c>
    </row>
    <row r="7" spans="1:3">
      <c r="A7" s="4" t="s">
        <v>225</v>
      </c>
      <c r="B7" s="5" t="n">
        <v>229377</v>
      </c>
    </row>
    <row r="8" spans="1:3">
      <c r="A8" s="4" t="s">
        <v>226</v>
      </c>
      <c r="B8" s="5" t="n">
        <v>229377</v>
      </c>
    </row>
    <row r="9" spans="1:3">
      <c r="A9" s="4" t="s">
        <v>227</v>
      </c>
      <c r="B9" s="5" t="n">
        <v>178341</v>
      </c>
    </row>
    <row r="10" spans="1:3">
      <c r="A10" s="4" t="s">
        <v>219</v>
      </c>
      <c r="B10" s="6" t="n">
        <v>1439915</v>
      </c>
      <c r="C10" s="6" t="n">
        <v>155460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8</v>
      </c>
      <c r="B1" s="2" t="s">
        <v>2</v>
      </c>
      <c r="C1" s="2" t="s">
        <v>229</v>
      </c>
      <c r="D1" s="2" t="s">
        <v>36</v>
      </c>
    </row>
    <row r="2" spans="1:4">
      <c r="A2" s="4" t="s">
        <v>230</v>
      </c>
      <c r="B2" s="6" t="n">
        <v>3247200</v>
      </c>
    </row>
    <row r="3" spans="1:4">
      <c r="A3" s="4" t="s">
        <v>231</v>
      </c>
    </row>
    <row r="4" spans="1:4">
      <c r="A4" s="4" t="s">
        <v>230</v>
      </c>
      <c r="B4" s="5" t="n">
        <v>573200</v>
      </c>
    </row>
    <row r="5" spans="1:4">
      <c r="A5" s="4" t="s">
        <v>232</v>
      </c>
    </row>
    <row r="6" spans="1:4">
      <c r="A6" s="4" t="s">
        <v>230</v>
      </c>
      <c r="B6" s="5" t="n">
        <v>573200</v>
      </c>
    </row>
    <row r="7" spans="1:4">
      <c r="A7" s="4" t="s">
        <v>233</v>
      </c>
    </row>
    <row r="8" spans="1:4">
      <c r="A8" s="4" t="s">
        <v>230</v>
      </c>
      <c r="B8" s="5" t="n">
        <v>2674000</v>
      </c>
      <c r="C8" s="6" t="n">
        <v>8109724</v>
      </c>
      <c r="D8" s="4" t="s">
        <v>49</v>
      </c>
    </row>
    <row r="9" spans="1:4">
      <c r="A9" s="4" t="s">
        <v>234</v>
      </c>
    </row>
    <row r="10" spans="1:4">
      <c r="A10" s="4" t="s">
        <v>230</v>
      </c>
      <c r="B10" s="5" t="n">
        <v>2674000</v>
      </c>
    </row>
    <row r="11" spans="1:4">
      <c r="A11" s="4" t="s">
        <v>235</v>
      </c>
    </row>
    <row r="12" spans="1:4">
      <c r="A12" s="4" t="s">
        <v>230</v>
      </c>
      <c r="B12" s="6" t="n">
        <v>573200</v>
      </c>
      <c r="C12" s="6" t="n">
        <v>2533668</v>
      </c>
      <c r="D12" s="4" t="s">
        <v>4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72</v>
      </c>
    </row>
    <row r="2" spans="1:3">
      <c r="B2" s="2" t="s">
        <v>2</v>
      </c>
      <c r="C2" s="2" t="s">
        <v>229</v>
      </c>
    </row>
    <row r="3" spans="1:3">
      <c r="A3" s="4" t="s">
        <v>237</v>
      </c>
      <c r="B3" s="6" t="n">
        <v>3247200</v>
      </c>
    </row>
    <row r="4" spans="1:3">
      <c r="A4" s="4" t="s">
        <v>231</v>
      </c>
    </row>
    <row r="5" spans="1:3">
      <c r="A5" s="4" t="s">
        <v>237</v>
      </c>
      <c r="B5" s="5" t="n">
        <v>573200</v>
      </c>
    </row>
    <row r="6" spans="1:3">
      <c r="A6" s="4" t="s">
        <v>232</v>
      </c>
    </row>
    <row r="7" spans="1:3">
      <c r="A7" s="4" t="s">
        <v>237</v>
      </c>
      <c r="B7" s="5" t="n">
        <v>573200</v>
      </c>
    </row>
    <row r="8" spans="1:3">
      <c r="A8" s="4" t="s">
        <v>233</v>
      </c>
    </row>
    <row r="9" spans="1:3">
      <c r="A9" s="4" t="s">
        <v>238</v>
      </c>
      <c r="B9" s="5" t="n">
        <v>8109724</v>
      </c>
      <c r="C9" s="4" t="s">
        <v>49</v>
      </c>
    </row>
    <row r="10" spans="1:3">
      <c r="A10" s="4" t="s">
        <v>239</v>
      </c>
      <c r="B10" s="4" t="s">
        <v>49</v>
      </c>
      <c r="C10" s="5" t="n">
        <v>8367012</v>
      </c>
    </row>
    <row r="11" spans="1:3">
      <c r="A11" s="4" t="s">
        <v>240</v>
      </c>
      <c r="B11" s="5" t="n">
        <v>-5435724</v>
      </c>
      <c r="C11" s="5" t="n">
        <v>-257288</v>
      </c>
    </row>
    <row r="12" spans="1:3">
      <c r="A12" s="4" t="s">
        <v>241</v>
      </c>
      <c r="B12" s="4" t="s">
        <v>49</v>
      </c>
      <c r="C12" s="4" t="s">
        <v>49</v>
      </c>
    </row>
    <row r="13" spans="1:3">
      <c r="A13" s="4" t="s">
        <v>237</v>
      </c>
      <c r="B13" s="5" t="n">
        <v>2674000</v>
      </c>
      <c r="C13" s="5" t="n">
        <v>8109724</v>
      </c>
    </row>
    <row r="14" spans="1:3">
      <c r="A14" s="4" t="s">
        <v>234</v>
      </c>
    </row>
    <row r="15" spans="1:3">
      <c r="A15" s="4" t="s">
        <v>237</v>
      </c>
      <c r="B15" s="5" t="n">
        <v>2674000</v>
      </c>
    </row>
    <row r="16" spans="1:3">
      <c r="A16" s="4" t="s">
        <v>235</v>
      </c>
    </row>
    <row r="17" spans="1:3">
      <c r="A17" s="4" t="s">
        <v>238</v>
      </c>
      <c r="B17" s="5" t="n">
        <v>2533668</v>
      </c>
      <c r="C17" s="4" t="s">
        <v>49</v>
      </c>
    </row>
    <row r="18" spans="1:3">
      <c r="A18" s="4" t="s">
        <v>239</v>
      </c>
      <c r="B18" s="4" t="s">
        <v>49</v>
      </c>
      <c r="C18" s="5" t="n">
        <v>2638966</v>
      </c>
    </row>
    <row r="19" spans="1:3">
      <c r="A19" s="4" t="s">
        <v>240</v>
      </c>
      <c r="B19" s="5" t="n">
        <v>-1960468</v>
      </c>
      <c r="C19" s="5" t="n">
        <v>-105298</v>
      </c>
    </row>
    <row r="20" spans="1:3">
      <c r="A20" s="4" t="s">
        <v>241</v>
      </c>
      <c r="B20" s="4" t="s">
        <v>49</v>
      </c>
      <c r="C20" s="4" t="s">
        <v>49</v>
      </c>
    </row>
    <row r="21" spans="1:3">
      <c r="A21" s="4" t="s">
        <v>237</v>
      </c>
      <c r="B21" s="6" t="n">
        <v>573200</v>
      </c>
      <c r="C21" s="6" t="n">
        <v>253366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242</v>
      </c>
      <c r="B1" s="2" t="s">
        <v>1</v>
      </c>
    </row>
    <row r="2" spans="1:2">
      <c r="B2" s="2" t="s">
        <v>243</v>
      </c>
    </row>
    <row r="3" spans="1:2">
      <c r="A3" s="4" t="s">
        <v>244</v>
      </c>
      <c r="B3" s="5" t="n">
        <v>58000</v>
      </c>
    </row>
    <row r="4" spans="1:2">
      <c r="A4" s="4" t="s">
        <v>245</v>
      </c>
      <c r="B4" s="5" t="n">
        <v>2400</v>
      </c>
    </row>
    <row r="5" spans="1:2">
      <c r="A5" s="4" t="s">
        <v>246</v>
      </c>
      <c r="B5" s="4" t="s">
        <v>49</v>
      </c>
    </row>
    <row r="6" spans="1:2">
      <c r="A6" s="4" t="s">
        <v>247</v>
      </c>
      <c r="B6" s="5" t="n">
        <v>60400</v>
      </c>
    </row>
    <row r="7" spans="1:2">
      <c r="A7" s="4" t="s">
        <v>248</v>
      </c>
      <c r="B7" s="5" t="n">
        <v>60400</v>
      </c>
    </row>
    <row r="8" spans="1:2">
      <c r="A8" s="4" t="s">
        <v>249</v>
      </c>
      <c r="B8" s="9" t="n">
        <v>12.5</v>
      </c>
    </row>
    <row r="9" spans="1:2">
      <c r="A9" s="4" t="s">
        <v>250</v>
      </c>
      <c r="B9" s="10" t="n">
        <v>7.42</v>
      </c>
    </row>
    <row r="10" spans="1:2">
      <c r="A10" s="4" t="s">
        <v>251</v>
      </c>
      <c r="B10" s="4" t="s">
        <v>49</v>
      </c>
    </row>
    <row r="11" spans="1:2">
      <c r="A11" s="4" t="s">
        <v>252</v>
      </c>
      <c r="B11" s="10" t="n">
        <v>12.29</v>
      </c>
    </row>
    <row r="12" spans="1:2">
      <c r="A12" s="4" t="s">
        <v>253</v>
      </c>
      <c r="B12" s="9" t="n">
        <v>12.29</v>
      </c>
    </row>
    <row r="13" spans="1:2">
      <c r="A13" s="4" t="s">
        <v>254</v>
      </c>
      <c r="B13" s="4" t="s">
        <v>255</v>
      </c>
    </row>
    <row r="14" spans="1:2">
      <c r="A14" s="4" t="s">
        <v>256</v>
      </c>
      <c r="B14" s="4" t="s">
        <v>257</v>
      </c>
    </row>
    <row r="15" spans="1:2">
      <c r="A15" s="4" t="s">
        <v>258</v>
      </c>
      <c r="B15" s="4" t="s">
        <v>259</v>
      </c>
    </row>
    <row r="16" spans="1:2">
      <c r="A16" s="4" t="s">
        <v>260</v>
      </c>
      <c r="B16" s="6" t="n">
        <v>87480</v>
      </c>
    </row>
    <row r="17" spans="1:2">
      <c r="A17" s="4" t="s">
        <v>261</v>
      </c>
      <c r="B17" s="4" t="s">
        <v>49</v>
      </c>
    </row>
    <row r="18" spans="1:2">
      <c r="A18" s="4" t="s">
        <v>262</v>
      </c>
      <c r="B18" s="4" t="s">
        <v>49</v>
      </c>
    </row>
    <row r="19" spans="1:2">
      <c r="A19" s="4" t="s">
        <v>263</v>
      </c>
      <c r="B19" s="5" t="n">
        <v>2100</v>
      </c>
    </row>
    <row r="20" spans="1:2">
      <c r="A20" s="4" t="s">
        <v>264</v>
      </c>
      <c r="B20" s="6" t="n">
        <v>21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6"/>
    <col customWidth="1" max="2" min="2" width="30"/>
  </cols>
  <sheetData>
    <row r="1" spans="1:2">
      <c r="A1" s="1" t="s">
        <v>265</v>
      </c>
      <c r="B1" s="2" t="s">
        <v>1</v>
      </c>
    </row>
    <row r="2" spans="1:2">
      <c r="B2" s="2" t="s">
        <v>266</v>
      </c>
    </row>
    <row r="3" spans="1:2">
      <c r="A3" s="4" t="s">
        <v>267</v>
      </c>
      <c r="B3" s="9" t="n">
        <v>3.75</v>
      </c>
    </row>
    <row r="4" spans="1:2">
      <c r="A4" s="4" t="s">
        <v>268</v>
      </c>
      <c r="B4" s="5" t="n">
        <v>5600</v>
      </c>
    </row>
    <row r="5" spans="1:2">
      <c r="A5" s="4" t="s">
        <v>269</v>
      </c>
      <c r="B5" s="4" t="s">
        <v>257</v>
      </c>
    </row>
    <row r="6" spans="1:2">
      <c r="A6" s="4" t="s">
        <v>270</v>
      </c>
      <c r="B6" s="5" t="n">
        <v>5600</v>
      </c>
    </row>
    <row r="7" spans="1:2">
      <c r="A7" s="4" t="s">
        <v>267</v>
      </c>
      <c r="B7" s="9" t="n">
        <v>6.25</v>
      </c>
    </row>
    <row r="8" spans="1:2">
      <c r="A8" s="4" t="s">
        <v>268</v>
      </c>
      <c r="B8" s="5" t="n">
        <v>11200</v>
      </c>
    </row>
    <row r="9" spans="1:2">
      <c r="A9" s="4" t="s">
        <v>269</v>
      </c>
      <c r="B9" s="4" t="s">
        <v>271</v>
      </c>
    </row>
    <row r="10" spans="1:2">
      <c r="A10" s="4" t="s">
        <v>270</v>
      </c>
      <c r="B10" s="5" t="n">
        <v>11200</v>
      </c>
    </row>
    <row r="11" spans="1:2">
      <c r="A11" s="4" t="s">
        <v>267</v>
      </c>
      <c r="B11" s="11" t="n">
        <v>7.5</v>
      </c>
    </row>
    <row r="12" spans="1:2">
      <c r="A12" s="4" t="s">
        <v>268</v>
      </c>
      <c r="B12" s="5" t="n">
        <v>25600</v>
      </c>
    </row>
    <row r="13" spans="1:2">
      <c r="A13" s="4" t="s">
        <v>269</v>
      </c>
      <c r="B13" s="4" t="s">
        <v>272</v>
      </c>
    </row>
    <row r="14" spans="1:2">
      <c r="A14" s="4" t="s">
        <v>270</v>
      </c>
      <c r="B14" s="5" t="n">
        <v>25600</v>
      </c>
    </row>
    <row r="15" spans="1:2">
      <c r="A15" s="4" t="s">
        <v>267</v>
      </c>
      <c r="B15" s="9" t="n">
        <v>8.75</v>
      </c>
    </row>
    <row r="16" spans="1:2">
      <c r="A16" s="4" t="s">
        <v>268</v>
      </c>
      <c r="B16" s="5" t="n">
        <v>1600</v>
      </c>
    </row>
    <row r="17" spans="1:2">
      <c r="A17" s="4" t="s">
        <v>269</v>
      </c>
      <c r="B17" s="4" t="s">
        <v>273</v>
      </c>
    </row>
    <row r="18" spans="1:2">
      <c r="A18" s="4" t="s">
        <v>270</v>
      </c>
      <c r="B18" s="5" t="n">
        <v>1600</v>
      </c>
    </row>
    <row r="19" spans="1:2">
      <c r="A19" s="4" t="s">
        <v>267</v>
      </c>
      <c r="B19" s="11" t="n">
        <v>12.5</v>
      </c>
    </row>
    <row r="20" spans="1:2">
      <c r="A20" s="4" t="s">
        <v>268</v>
      </c>
      <c r="B20" s="5" t="n">
        <v>4000</v>
      </c>
    </row>
    <row r="21" spans="1:2">
      <c r="A21" s="4" t="s">
        <v>269</v>
      </c>
      <c r="B21" s="4" t="s">
        <v>274</v>
      </c>
    </row>
    <row r="22" spans="1:2">
      <c r="A22" s="4" t="s">
        <v>270</v>
      </c>
      <c r="B22" s="5" t="n">
        <v>4000</v>
      </c>
    </row>
    <row r="23" spans="1:2">
      <c r="A23" s="4" t="s">
        <v>267</v>
      </c>
      <c r="B23" s="6" t="n">
        <v>25</v>
      </c>
    </row>
    <row r="24" spans="1:2">
      <c r="A24" s="4" t="s">
        <v>268</v>
      </c>
      <c r="B24" s="5" t="n">
        <v>1600</v>
      </c>
    </row>
    <row r="25" spans="1:2">
      <c r="A25" s="4" t="s">
        <v>269</v>
      </c>
      <c r="B25" s="4" t="s">
        <v>275</v>
      </c>
    </row>
    <row r="26" spans="1:2">
      <c r="A26" s="4" t="s">
        <v>270</v>
      </c>
      <c r="B26" s="5" t="n">
        <v>1600</v>
      </c>
    </row>
    <row r="27" spans="1:2">
      <c r="A27" s="4" t="s">
        <v>267</v>
      </c>
      <c r="B27" s="9" t="n">
        <v>26.25</v>
      </c>
    </row>
    <row r="28" spans="1:2">
      <c r="A28" s="4" t="s">
        <v>268</v>
      </c>
      <c r="B28" s="5" t="n">
        <v>4400</v>
      </c>
    </row>
    <row r="29" spans="1:2">
      <c r="A29" s="4" t="s">
        <v>269</v>
      </c>
      <c r="B29" s="4" t="s">
        <v>276</v>
      </c>
    </row>
    <row r="30" spans="1:2">
      <c r="A30" s="4" t="s">
        <v>270</v>
      </c>
      <c r="B30" s="5" t="n">
        <v>4400</v>
      </c>
    </row>
    <row r="31" spans="1:2">
      <c r="A31" s="4" t="s">
        <v>267</v>
      </c>
      <c r="B31" s="11" t="n">
        <v>27.5</v>
      </c>
    </row>
    <row r="32" spans="1:2">
      <c r="A32" s="4" t="s">
        <v>268</v>
      </c>
      <c r="B32" s="5" t="n">
        <v>800</v>
      </c>
    </row>
    <row r="33" spans="1:2">
      <c r="A33" s="4" t="s">
        <v>269</v>
      </c>
      <c r="B33" s="4" t="s">
        <v>277</v>
      </c>
    </row>
    <row r="34" spans="1:2">
      <c r="A34" s="4" t="s">
        <v>270</v>
      </c>
      <c r="B34" s="5" t="n">
        <v>800</v>
      </c>
    </row>
    <row r="35" spans="1:2">
      <c r="A35" s="4" t="s">
        <v>267</v>
      </c>
      <c r="B35" s="9" t="n">
        <v>28.75</v>
      </c>
    </row>
    <row r="36" spans="1:2">
      <c r="A36" s="4" t="s">
        <v>268</v>
      </c>
      <c r="B36" s="5" t="n">
        <v>1600</v>
      </c>
    </row>
    <row r="37" spans="1:2">
      <c r="A37" s="4" t="s">
        <v>269</v>
      </c>
      <c r="B37" s="4" t="s">
        <v>278</v>
      </c>
    </row>
    <row r="38" spans="1:2">
      <c r="A38" s="4" t="s">
        <v>270</v>
      </c>
      <c r="B38" s="5" t="n">
        <v>1600</v>
      </c>
    </row>
    <row r="39" spans="1:2">
      <c r="A39" s="4" t="s">
        <v>267</v>
      </c>
      <c r="B39" s="9" t="n">
        <v>31.25</v>
      </c>
    </row>
    <row r="40" spans="1:2">
      <c r="A40" s="4" t="s">
        <v>268</v>
      </c>
      <c r="B40" s="5" t="n">
        <v>4000</v>
      </c>
    </row>
    <row r="41" spans="1:2">
      <c r="A41" s="4" t="s">
        <v>269</v>
      </c>
      <c r="B41" s="4" t="s">
        <v>279</v>
      </c>
    </row>
    <row r="42" spans="1:2">
      <c r="A42" s="4" t="s">
        <v>270</v>
      </c>
      <c r="B42" s="5" t="n">
        <v>4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37"/>
  </cols>
  <sheetData>
    <row r="1" spans="1:2">
      <c r="A1" s="1" t="s">
        <v>280</v>
      </c>
      <c r="B1" s="2" t="s">
        <v>1</v>
      </c>
    </row>
    <row r="2" spans="1:2">
      <c r="B2" s="2" t="s">
        <v>243</v>
      </c>
    </row>
    <row r="3" spans="1:2">
      <c r="A3" s="4" t="s">
        <v>281</v>
      </c>
      <c r="B3" s="5" t="n">
        <v>124667</v>
      </c>
    </row>
    <row r="4" spans="1:2">
      <c r="A4" s="4" t="s">
        <v>282</v>
      </c>
      <c r="B4" s="5" t="n">
        <v>1250000</v>
      </c>
    </row>
    <row r="5" spans="1:2">
      <c r="A5" s="4" t="s">
        <v>283</v>
      </c>
      <c r="B5" s="4" t="s">
        <v>49</v>
      </c>
    </row>
    <row r="6" spans="1:2">
      <c r="A6" s="4" t="s">
        <v>284</v>
      </c>
      <c r="B6" s="5" t="n">
        <v>1374667</v>
      </c>
    </row>
    <row r="7" spans="1:2">
      <c r="A7" s="4" t="s">
        <v>285</v>
      </c>
      <c r="B7" s="6" t="n">
        <v>45</v>
      </c>
    </row>
    <row r="8" spans="1:2">
      <c r="A8" s="4" t="s">
        <v>250</v>
      </c>
      <c r="B8" s="5" t="n">
        <v>4</v>
      </c>
    </row>
    <row r="9" spans="1:2">
      <c r="A9" s="4" t="s">
        <v>286</v>
      </c>
      <c r="B9" s="4" t="s">
        <v>49</v>
      </c>
    </row>
    <row r="10" spans="1:2">
      <c r="A10" s="4" t="s">
        <v>251</v>
      </c>
      <c r="B10" s="9" t="n">
        <v>7.72</v>
      </c>
    </row>
    <row r="11" spans="1:2">
      <c r="A11" s="4" t="s">
        <v>287</v>
      </c>
      <c r="B11" s="4" t="s">
        <v>288</v>
      </c>
    </row>
    <row r="12" spans="1:2">
      <c r="A12" s="4" t="s">
        <v>289</v>
      </c>
      <c r="B12" s="4" t="s">
        <v>290</v>
      </c>
    </row>
    <row r="13" spans="1:2">
      <c r="A13" s="4" t="s">
        <v>291</v>
      </c>
      <c r="B13" s="4" t="s">
        <v>290</v>
      </c>
    </row>
    <row r="14" spans="1:2">
      <c r="A14" s="4" t="s">
        <v>260</v>
      </c>
      <c r="B14" s="6" t="n">
        <v>716653</v>
      </c>
    </row>
    <row r="15" spans="1:2">
      <c r="A15" s="4" t="s">
        <v>263</v>
      </c>
      <c r="B15" s="6" t="n">
        <v>1394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v>
      </c>
      <c r="B1" s="2" t="s">
        <v>2</v>
      </c>
      <c r="C1" s="2" t="s">
        <v>36</v>
      </c>
    </row>
    <row r="2" spans="1:3">
      <c r="A2" s="3" t="s">
        <v>62</v>
      </c>
    </row>
    <row r="3" spans="1:3">
      <c r="A3" s="4" t="s">
        <v>63</v>
      </c>
      <c r="B3" s="7" t="n">
        <v>0.001</v>
      </c>
      <c r="C3" s="7" t="n">
        <v>0.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8" t="n">
        <v>0.0001</v>
      </c>
      <c r="C7" s="8" t="n">
        <v>0.0001</v>
      </c>
    </row>
    <row r="8" spans="1:3">
      <c r="A8" s="4" t="s">
        <v>68</v>
      </c>
      <c r="B8" s="5" t="n">
        <v>800000000</v>
      </c>
      <c r="C8" s="5" t="n">
        <v>800000000</v>
      </c>
    </row>
    <row r="9" spans="1:3">
      <c r="A9" s="4" t="s">
        <v>69</v>
      </c>
      <c r="B9" s="5" t="n">
        <v>5183724</v>
      </c>
      <c r="C9" s="5" t="n">
        <v>4058724</v>
      </c>
    </row>
    <row r="10" spans="1:3">
      <c r="A10" s="4" t="s">
        <v>70</v>
      </c>
      <c r="B10" s="5" t="n">
        <v>5183724</v>
      </c>
      <c r="C10" s="5" t="n">
        <v>40587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57344</v>
      </c>
      <c r="C4" s="6" t="n">
        <v>57344</v>
      </c>
      <c r="D4" s="6" t="n">
        <v>114689</v>
      </c>
      <c r="E4" s="6" t="n">
        <v>114689</v>
      </c>
    </row>
    <row r="5" spans="1:5">
      <c r="A5" s="4" t="s">
        <v>76</v>
      </c>
      <c r="B5" s="5" t="n">
        <v>346514</v>
      </c>
      <c r="C5" s="5" t="n">
        <v>206019</v>
      </c>
      <c r="D5" s="5" t="n">
        <v>688015</v>
      </c>
      <c r="E5" s="5" t="n">
        <v>400540</v>
      </c>
    </row>
    <row r="6" spans="1:5">
      <c r="A6" s="4" t="s">
        <v>77</v>
      </c>
      <c r="B6" s="5" t="n">
        <v>306589</v>
      </c>
      <c r="C6" s="5" t="n">
        <v>237507</v>
      </c>
      <c r="D6" s="5" t="n">
        <v>613961</v>
      </c>
      <c r="E6" s="5" t="n">
        <v>477069</v>
      </c>
    </row>
    <row r="7" spans="1:5">
      <c r="A7" s="4" t="s">
        <v>78</v>
      </c>
      <c r="B7" s="5" t="n">
        <v>710447</v>
      </c>
      <c r="C7" s="5" t="n">
        <v>500870</v>
      </c>
      <c r="D7" s="5" t="n">
        <v>1416665</v>
      </c>
      <c r="E7" s="5" t="n">
        <v>992298</v>
      </c>
    </row>
    <row r="8" spans="1:5">
      <c r="A8" s="4" t="s">
        <v>79</v>
      </c>
      <c r="B8" s="5" t="n">
        <v>-710447</v>
      </c>
      <c r="C8" s="5" t="n">
        <v>-500870</v>
      </c>
      <c r="D8" s="5" t="n">
        <v>-1416665</v>
      </c>
      <c r="E8" s="5" t="n">
        <v>-992298</v>
      </c>
    </row>
    <row r="9" spans="1:5">
      <c r="A9" s="3" t="s">
        <v>80</v>
      </c>
    </row>
    <row r="10" spans="1:5">
      <c r="A10" s="4" t="s">
        <v>81</v>
      </c>
      <c r="B10" s="5" t="n">
        <v>-7396192</v>
      </c>
      <c r="C10" s="4" t="s">
        <v>49</v>
      </c>
      <c r="D10" s="5" t="n">
        <v>-7758778</v>
      </c>
      <c r="E10" s="4" t="s">
        <v>49</v>
      </c>
    </row>
    <row r="11" spans="1:5">
      <c r="A11" s="4" t="s">
        <v>82</v>
      </c>
      <c r="B11" s="4" t="s">
        <v>49</v>
      </c>
      <c r="C11" s="4" t="s">
        <v>49</v>
      </c>
      <c r="D11" s="4" t="s">
        <v>49</v>
      </c>
      <c r="E11" s="5" t="n">
        <v>-51400</v>
      </c>
    </row>
    <row r="12" spans="1:5">
      <c r="A12" s="4" t="s">
        <v>83</v>
      </c>
      <c r="B12" s="5" t="n">
        <v>20920</v>
      </c>
      <c r="C12" s="4" t="s">
        <v>49</v>
      </c>
      <c r="D12" s="5" t="n">
        <v>3498535</v>
      </c>
      <c r="E12" s="5" t="n">
        <v>271</v>
      </c>
    </row>
    <row r="13" spans="1:5">
      <c r="A13" s="4" t="s">
        <v>84</v>
      </c>
      <c r="B13" s="5" t="n">
        <v>-213</v>
      </c>
      <c r="C13" s="5" t="n">
        <v>-360</v>
      </c>
      <c r="D13" s="5" t="n">
        <v>-233</v>
      </c>
      <c r="E13" s="5" t="n">
        <v>-788</v>
      </c>
    </row>
    <row r="14" spans="1:5">
      <c r="A14" s="4" t="s">
        <v>85</v>
      </c>
      <c r="B14" s="5" t="n">
        <v>-7375485</v>
      </c>
      <c r="C14" s="5" t="n">
        <v>-360</v>
      </c>
      <c r="D14" s="5" t="n">
        <v>-4260476</v>
      </c>
      <c r="E14" s="5" t="n">
        <v>-51917</v>
      </c>
    </row>
    <row r="15" spans="1:5">
      <c r="A15" s="4" t="s">
        <v>86</v>
      </c>
      <c r="B15" s="5" t="n">
        <v>6665038</v>
      </c>
      <c r="C15" s="5" t="n">
        <v>-500510</v>
      </c>
      <c r="D15" s="5" t="n">
        <v>2843811</v>
      </c>
      <c r="E15" s="5" t="n">
        <v>-940381</v>
      </c>
    </row>
    <row r="16" spans="1:5">
      <c r="A16" s="4" t="s">
        <v>87</v>
      </c>
      <c r="B16" s="4" t="s">
        <v>49</v>
      </c>
      <c r="C16" s="4" t="s">
        <v>49</v>
      </c>
      <c r="D16" s="5" t="n">
        <v>17099058</v>
      </c>
      <c r="E16" s="5" t="n">
        <v>48659</v>
      </c>
    </row>
    <row r="17" spans="1:5">
      <c r="A17" s="4" t="s">
        <v>88</v>
      </c>
      <c r="B17" s="6" t="n">
        <v>6665038</v>
      </c>
      <c r="C17" s="6" t="n">
        <v>-500510</v>
      </c>
      <c r="D17" s="6" t="n">
        <v>-14255247</v>
      </c>
      <c r="E17" s="6" t="n">
        <v>-989040</v>
      </c>
    </row>
    <row r="18" spans="1:5">
      <c r="A18" s="4" t="s">
        <v>89</v>
      </c>
      <c r="B18" s="9" t="n">
        <v>1.29</v>
      </c>
      <c r="C18" s="9" t="n">
        <v>-0.2</v>
      </c>
      <c r="D18" s="9" t="n">
        <v>-3.06</v>
      </c>
      <c r="E18" s="9" t="n">
        <v>-0.4</v>
      </c>
    </row>
    <row r="19" spans="1:5">
      <c r="A19" s="4" t="s">
        <v>90</v>
      </c>
      <c r="B19" s="9" t="n">
        <v>1.29</v>
      </c>
      <c r="C19" s="9" t="n">
        <v>-0.2</v>
      </c>
      <c r="D19" s="9" t="n">
        <v>-3.06</v>
      </c>
      <c r="E19" s="9" t="n">
        <v>-0.4</v>
      </c>
    </row>
    <row r="20" spans="1:5">
      <c r="A20" s="4" t="s">
        <v>91</v>
      </c>
      <c r="B20" s="5" t="n">
        <v>5183724</v>
      </c>
      <c r="C20" s="5" t="n">
        <v>2520429</v>
      </c>
      <c r="D20" s="5" t="n">
        <v>4661183</v>
      </c>
      <c r="E20" s="5" t="n">
        <v>2497457</v>
      </c>
    </row>
    <row r="21" spans="1:5">
      <c r="A21" s="4" t="s">
        <v>92</v>
      </c>
      <c r="B21" s="5" t="n">
        <v>5183724</v>
      </c>
      <c r="C21" s="5" t="n">
        <v>2520429</v>
      </c>
      <c r="D21" s="5" t="n">
        <v>4661183</v>
      </c>
      <c r="E21" s="5" t="n">
        <v>24974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3</v>
      </c>
    </row>
    <row r="3" spans="1:3">
      <c r="A3" s="3" t="s">
        <v>94</v>
      </c>
    </row>
    <row r="4" spans="1:3">
      <c r="A4" s="4" t="s">
        <v>95</v>
      </c>
      <c r="B4" s="6" t="n">
        <v>2843811</v>
      </c>
      <c r="C4" s="6" t="n">
        <v>-940381</v>
      </c>
    </row>
    <row r="5" spans="1:3">
      <c r="A5" s="3" t="s">
        <v>96</v>
      </c>
    </row>
    <row r="6" spans="1:3">
      <c r="A6" s="4" t="s">
        <v>97</v>
      </c>
      <c r="B6" s="5" t="n">
        <v>114689</v>
      </c>
      <c r="C6" s="5" t="n">
        <v>114689</v>
      </c>
    </row>
    <row r="7" spans="1:3">
      <c r="A7" s="4" t="s">
        <v>98</v>
      </c>
      <c r="B7" s="5" t="n">
        <v>11162</v>
      </c>
      <c r="C7" s="5" t="n">
        <v>19697</v>
      </c>
    </row>
    <row r="8" spans="1:3">
      <c r="A8" s="4" t="s">
        <v>82</v>
      </c>
      <c r="B8" s="4" t="s">
        <v>49</v>
      </c>
      <c r="C8" s="5" t="n">
        <v>51400</v>
      </c>
    </row>
    <row r="9" spans="1:3">
      <c r="A9" s="4" t="s">
        <v>99</v>
      </c>
      <c r="B9" s="5" t="n">
        <v>3497264</v>
      </c>
      <c r="C9" s="4" t="s">
        <v>49</v>
      </c>
    </row>
    <row r="10" spans="1:3">
      <c r="A10" s="4" t="s">
        <v>81</v>
      </c>
      <c r="B10" s="5" t="n">
        <v>-7758778</v>
      </c>
      <c r="C10" s="4" t="s">
        <v>49</v>
      </c>
    </row>
    <row r="11" spans="1:3">
      <c r="A11" s="3" t="s">
        <v>100</v>
      </c>
    </row>
    <row r="12" spans="1:3">
      <c r="A12" s="4" t="s">
        <v>101</v>
      </c>
      <c r="B12" s="5" t="n">
        <v>-216660</v>
      </c>
      <c r="C12" s="4" t="s">
        <v>49</v>
      </c>
    </row>
    <row r="13" spans="1:3">
      <c r="A13" s="4" t="s">
        <v>102</v>
      </c>
      <c r="B13" s="5" t="n">
        <v>641697</v>
      </c>
      <c r="C13" s="5" t="n">
        <v>-456422</v>
      </c>
    </row>
    <row r="14" spans="1:3">
      <c r="A14" s="4" t="s">
        <v>103</v>
      </c>
      <c r="B14" s="5" t="n">
        <v>-866815</v>
      </c>
      <c r="C14" s="5" t="n">
        <v>-1211017</v>
      </c>
    </row>
    <row r="15" spans="1:3">
      <c r="A15" s="3" t="s">
        <v>104</v>
      </c>
    </row>
    <row r="16" spans="1:3">
      <c r="A16" s="4" t="s">
        <v>105</v>
      </c>
      <c r="B16" s="4" t="s">
        <v>49</v>
      </c>
      <c r="C16" s="5" t="n">
        <v>-244300</v>
      </c>
    </row>
    <row r="17" spans="1:3">
      <c r="A17" s="4" t="s">
        <v>106</v>
      </c>
      <c r="B17" s="4" t="s">
        <v>49</v>
      </c>
      <c r="C17" s="5" t="n">
        <v>3040000</v>
      </c>
    </row>
    <row r="18" spans="1:3">
      <c r="A18" s="4" t="s">
        <v>107</v>
      </c>
      <c r="B18" s="5" t="n">
        <v>30000</v>
      </c>
      <c r="C18" s="4" t="s">
        <v>49</v>
      </c>
    </row>
    <row r="19" spans="1:3">
      <c r="A19" s="4" t="s">
        <v>108</v>
      </c>
      <c r="B19" s="5" t="n">
        <v>500000</v>
      </c>
      <c r="C19" s="4" t="s">
        <v>49</v>
      </c>
    </row>
    <row r="20" spans="1:3">
      <c r="A20" s="4" t="s">
        <v>109</v>
      </c>
      <c r="B20" s="5" t="n">
        <v>530000</v>
      </c>
      <c r="C20" s="5" t="n">
        <v>2795700</v>
      </c>
    </row>
    <row r="21" spans="1:3">
      <c r="A21" s="4" t="s">
        <v>110</v>
      </c>
      <c r="B21" s="5" t="n">
        <v>-336815</v>
      </c>
      <c r="C21" s="5" t="n">
        <v>1584683</v>
      </c>
    </row>
    <row r="22" spans="1:3">
      <c r="A22" s="4" t="s">
        <v>111</v>
      </c>
      <c r="B22" s="5" t="n">
        <v>339923</v>
      </c>
      <c r="C22" s="5" t="n">
        <v>45800</v>
      </c>
    </row>
    <row r="23" spans="1:3">
      <c r="A23" s="4" t="s">
        <v>112</v>
      </c>
      <c r="B23" s="5" t="n">
        <v>3108</v>
      </c>
      <c r="C23" s="5" t="n">
        <v>1630483</v>
      </c>
    </row>
    <row r="24" spans="1:3">
      <c r="A24" s="3" t="s">
        <v>113</v>
      </c>
    </row>
    <row r="25" spans="1:3">
      <c r="A25" s="4" t="s">
        <v>114</v>
      </c>
      <c r="B25" s="5" t="n">
        <v>1272</v>
      </c>
      <c r="C25" s="4" t="s">
        <v>49</v>
      </c>
    </row>
    <row r="26" spans="1:3">
      <c r="A26" s="4" t="s">
        <v>115</v>
      </c>
      <c r="B26" s="4" t="s">
        <v>49</v>
      </c>
      <c r="C26" s="4" t="s">
        <v>49</v>
      </c>
    </row>
    <row r="27" spans="1:3">
      <c r="A27" s="3" t="s">
        <v>116</v>
      </c>
    </row>
    <row r="28" spans="1:3">
      <c r="A28" s="4" t="s">
        <v>117</v>
      </c>
      <c r="B28" s="4" t="s">
        <v>49</v>
      </c>
      <c r="C28" s="5" t="n">
        <v>3200000</v>
      </c>
    </row>
    <row r="29" spans="1:3">
      <c r="A29" s="4" t="s">
        <v>118</v>
      </c>
      <c r="B29" s="4" t="s">
        <v>49</v>
      </c>
      <c r="C29" s="5" t="n">
        <v>1150135</v>
      </c>
    </row>
    <row r="30" spans="1:3">
      <c r="A30" s="4" t="s">
        <v>119</v>
      </c>
      <c r="B30" s="4" t="s">
        <v>49</v>
      </c>
      <c r="C30" s="5" t="n">
        <v>224</v>
      </c>
    </row>
    <row r="31" spans="1:3">
      <c r="A31" s="4" t="s">
        <v>120</v>
      </c>
      <c r="B31" s="4" t="s">
        <v>49</v>
      </c>
      <c r="C31" s="5" t="n">
        <v>48659</v>
      </c>
    </row>
    <row r="32" spans="1:3">
      <c r="A32" s="4" t="s">
        <v>121</v>
      </c>
      <c r="B32" s="5" t="n">
        <v>17099058</v>
      </c>
      <c r="C32" s="5" t="n">
        <v>48659</v>
      </c>
    </row>
    <row r="33" spans="1:3">
      <c r="A33" s="4" t="s">
        <v>122</v>
      </c>
      <c r="B33" s="6" t="n">
        <v>7530308</v>
      </c>
      <c r="C33" s="4" t="s">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27"/>
    <col customWidth="1" max="5" min="5" width="20"/>
    <col customWidth="1" max="6" min="6" width="12"/>
  </cols>
  <sheetData>
    <row r="1" spans="1:6">
      <c r="A1" s="1" t="s">
        <v>123</v>
      </c>
      <c r="B1" s="2" t="s">
        <v>124</v>
      </c>
      <c r="C1" s="2" t="s">
        <v>125</v>
      </c>
      <c r="D1" s="2" t="s">
        <v>126</v>
      </c>
      <c r="E1" s="2" t="s">
        <v>127</v>
      </c>
      <c r="F1" s="2" t="s">
        <v>128</v>
      </c>
    </row>
    <row r="2" spans="1:6">
      <c r="A2" s="4" t="s">
        <v>129</v>
      </c>
      <c r="C2" s="6" t="n">
        <v>79</v>
      </c>
      <c r="D2" s="6" t="n">
        <v>4880246</v>
      </c>
      <c r="E2" s="6" t="n">
        <v>-4769126</v>
      </c>
      <c r="F2" s="6" t="n">
        <v>111199</v>
      </c>
    </row>
    <row r="3" spans="1:6">
      <c r="A3" s="4" t="s">
        <v>130</v>
      </c>
      <c r="C3" s="5" t="n">
        <v>788026</v>
      </c>
    </row>
    <row r="4" spans="1:6">
      <c r="A4" s="4" t="s">
        <v>131</v>
      </c>
      <c r="B4" s="6" t="n">
        <v>3200000</v>
      </c>
      <c r="C4" s="4" t="s">
        <v>49</v>
      </c>
      <c r="D4" s="5" t="n">
        <v>3200000</v>
      </c>
      <c r="E4" s="4" t="s">
        <v>49</v>
      </c>
      <c r="F4" s="5" t="n">
        <v>3200000</v>
      </c>
    </row>
    <row r="5" spans="1:6">
      <c r="A5" s="4" t="s">
        <v>132</v>
      </c>
      <c r="B5" s="5" t="n">
        <v>2133332</v>
      </c>
    </row>
    <row r="6" spans="1:6">
      <c r="A6" s="4" t="s">
        <v>133</v>
      </c>
      <c r="B6" s="6" t="n">
        <v>-3200000</v>
      </c>
      <c r="C6" s="6" t="n">
        <v>171</v>
      </c>
      <c r="D6" s="5" t="n">
        <v>-171</v>
      </c>
      <c r="E6" s="4" t="s">
        <v>49</v>
      </c>
      <c r="F6" s="4" t="s">
        <v>49</v>
      </c>
    </row>
    <row r="7" spans="1:6">
      <c r="A7" s="4" t="s">
        <v>134</v>
      </c>
      <c r="B7" s="5" t="n">
        <v>-2133332</v>
      </c>
      <c r="C7" s="5" t="n">
        <v>1706666</v>
      </c>
    </row>
    <row r="8" spans="1:6">
      <c r="A8" s="4" t="s">
        <v>135</v>
      </c>
      <c r="C8" s="6" t="n">
        <v>1</v>
      </c>
      <c r="D8" s="5" t="n">
        <v>1150134</v>
      </c>
      <c r="E8" s="4" t="s">
        <v>49</v>
      </c>
      <c r="F8" s="5" t="n">
        <v>1150135</v>
      </c>
    </row>
    <row r="9" spans="1:6">
      <c r="A9" s="4" t="s">
        <v>136</v>
      </c>
      <c r="C9" s="5" t="n">
        <v>7804</v>
      </c>
    </row>
    <row r="10" spans="1:6">
      <c r="A10" s="4" t="s">
        <v>137</v>
      </c>
      <c r="C10" s="4" t="s">
        <v>49</v>
      </c>
      <c r="D10" s="5" t="n">
        <v>3412</v>
      </c>
      <c r="E10" s="4" t="s">
        <v>49</v>
      </c>
      <c r="F10" s="5" t="n">
        <v>3412</v>
      </c>
    </row>
    <row r="11" spans="1:6">
      <c r="A11" s="4" t="s">
        <v>119</v>
      </c>
      <c r="C11" s="6" t="n">
        <v>2</v>
      </c>
      <c r="D11" s="5" t="n">
        <v>-2</v>
      </c>
      <c r="E11" s="4" t="s">
        <v>49</v>
      </c>
      <c r="F11" s="4" t="s">
        <v>49</v>
      </c>
    </row>
    <row r="12" spans="1:6">
      <c r="A12" s="4" t="s">
        <v>138</v>
      </c>
      <c r="C12" s="5" t="n">
        <v>17935</v>
      </c>
    </row>
    <row r="13" spans="1:6">
      <c r="A13" s="4" t="s">
        <v>139</v>
      </c>
      <c r="C13" s="4" t="s">
        <v>49</v>
      </c>
      <c r="D13" s="5" t="n">
        <v>48659</v>
      </c>
      <c r="E13" s="5" t="n">
        <v>-48659</v>
      </c>
      <c r="F13" s="4" t="s">
        <v>49</v>
      </c>
    </row>
    <row r="14" spans="1:6">
      <c r="A14" s="4" t="s">
        <v>140</v>
      </c>
      <c r="C14" s="4" t="s">
        <v>49</v>
      </c>
      <c r="D14" s="4" t="s">
        <v>49</v>
      </c>
      <c r="E14" s="5" t="n">
        <v>-439871</v>
      </c>
      <c r="F14" s="5" t="n">
        <v>-439871</v>
      </c>
    </row>
    <row r="15" spans="1:6">
      <c r="A15" s="4" t="s">
        <v>141</v>
      </c>
      <c r="C15" s="6" t="n">
        <v>253</v>
      </c>
      <c r="D15" s="5" t="n">
        <v>9282278</v>
      </c>
      <c r="E15" s="5" t="n">
        <v>-5257656</v>
      </c>
      <c r="F15" s="5" t="n">
        <v>4024875</v>
      </c>
    </row>
    <row r="16" spans="1:6">
      <c r="A16" s="4" t="s">
        <v>142</v>
      </c>
      <c r="C16" s="5" t="n">
        <v>2520431</v>
      </c>
    </row>
    <row r="17" spans="1:6">
      <c r="A17" s="4" t="s">
        <v>129</v>
      </c>
      <c r="C17" s="6" t="n">
        <v>79</v>
      </c>
      <c r="D17" s="5" t="n">
        <v>4880246</v>
      </c>
      <c r="E17" s="5" t="n">
        <v>-4769126</v>
      </c>
      <c r="F17" s="5" t="n">
        <v>111199</v>
      </c>
    </row>
    <row r="18" spans="1:6">
      <c r="A18" s="4" t="s">
        <v>130</v>
      </c>
      <c r="C18" s="5" t="n">
        <v>788026</v>
      </c>
    </row>
    <row r="19" spans="1:6">
      <c r="A19" s="4" t="s">
        <v>135</v>
      </c>
      <c r="F19" s="5" t="n">
        <v>1150135</v>
      </c>
    </row>
    <row r="20" spans="1:6">
      <c r="A20" s="4" t="s">
        <v>137</v>
      </c>
      <c r="F20" s="5" t="n">
        <v>19697</v>
      </c>
    </row>
    <row r="21" spans="1:6">
      <c r="A21" s="4" t="s">
        <v>119</v>
      </c>
      <c r="F21" s="5" t="n">
        <v>224</v>
      </c>
    </row>
    <row r="22" spans="1:6">
      <c r="A22" s="4" t="s">
        <v>140</v>
      </c>
      <c r="F22" s="5" t="n">
        <v>-940381</v>
      </c>
    </row>
    <row r="23" spans="1:6">
      <c r="A23" s="4" t="s">
        <v>143</v>
      </c>
      <c r="C23" s="6" t="n">
        <v>253</v>
      </c>
      <c r="D23" s="5" t="n">
        <v>9298563</v>
      </c>
      <c r="E23" s="5" t="n">
        <v>-5758166</v>
      </c>
      <c r="F23" s="5" t="n">
        <v>3540650</v>
      </c>
    </row>
    <row r="24" spans="1:6">
      <c r="A24" s="4" t="s">
        <v>144</v>
      </c>
      <c r="C24" s="5" t="n">
        <v>2520431</v>
      </c>
    </row>
    <row r="25" spans="1:6">
      <c r="A25" s="4" t="s">
        <v>145</v>
      </c>
      <c r="C25" s="6" t="n">
        <v>253</v>
      </c>
      <c r="D25" s="5" t="n">
        <v>9282278</v>
      </c>
      <c r="E25" s="5" t="n">
        <v>-5257656</v>
      </c>
      <c r="F25" s="5" t="n">
        <v>4024875</v>
      </c>
    </row>
    <row r="26" spans="1:6">
      <c r="A26" s="4" t="s">
        <v>146</v>
      </c>
      <c r="C26" s="5" t="n">
        <v>2520431</v>
      </c>
    </row>
    <row r="27" spans="1:6">
      <c r="A27" s="4" t="s">
        <v>137</v>
      </c>
      <c r="C27" s="4" t="s">
        <v>49</v>
      </c>
      <c r="D27" s="5" t="n">
        <v>16285</v>
      </c>
      <c r="E27" s="4" t="s">
        <v>49</v>
      </c>
      <c r="F27" s="5" t="n">
        <v>16285</v>
      </c>
    </row>
    <row r="28" spans="1:6">
      <c r="A28" s="4" t="s">
        <v>140</v>
      </c>
      <c r="C28" s="4" t="s">
        <v>49</v>
      </c>
      <c r="D28" s="4" t="s">
        <v>49</v>
      </c>
      <c r="E28" s="5" t="n">
        <v>-500510</v>
      </c>
      <c r="F28" s="5" t="n">
        <v>-500510</v>
      </c>
    </row>
    <row r="29" spans="1:6">
      <c r="A29" s="4" t="s">
        <v>143</v>
      </c>
      <c r="C29" s="6" t="n">
        <v>253</v>
      </c>
      <c r="D29" s="5" t="n">
        <v>9298563</v>
      </c>
      <c r="E29" s="5" t="n">
        <v>-5758166</v>
      </c>
      <c r="F29" s="5" t="n">
        <v>3540650</v>
      </c>
    </row>
    <row r="30" spans="1:6">
      <c r="A30" s="4" t="s">
        <v>144</v>
      </c>
      <c r="C30" s="5" t="n">
        <v>2520431</v>
      </c>
    </row>
    <row r="31" spans="1:6">
      <c r="A31" s="4" t="s">
        <v>147</v>
      </c>
      <c r="C31" s="6" t="n">
        <v>406</v>
      </c>
      <c r="D31" s="5" t="n">
        <v>9392573</v>
      </c>
      <c r="E31" s="5" t="n">
        <v>-7262072</v>
      </c>
      <c r="F31" s="5" t="n">
        <v>2130907</v>
      </c>
    </row>
    <row r="32" spans="1:6">
      <c r="A32" s="4" t="s">
        <v>148</v>
      </c>
      <c r="C32" s="5" t="n">
        <v>4058724</v>
      </c>
    </row>
    <row r="33" spans="1:6">
      <c r="A33" s="4" t="s">
        <v>149</v>
      </c>
      <c r="C33" s="6" t="n">
        <v>112</v>
      </c>
      <c r="D33" s="5" t="n">
        <v>10068638</v>
      </c>
      <c r="E33" s="4" t="s">
        <v>49</v>
      </c>
      <c r="F33" s="5" t="n">
        <v>10068750</v>
      </c>
    </row>
    <row r="34" spans="1:6">
      <c r="A34" s="4" t="s">
        <v>150</v>
      </c>
      <c r="C34" s="5" t="n">
        <v>1125000</v>
      </c>
    </row>
    <row r="35" spans="1:6">
      <c r="A35" s="4" t="s">
        <v>139</v>
      </c>
      <c r="C35" s="4" t="s">
        <v>49</v>
      </c>
      <c r="D35" s="4" t="s">
        <v>49</v>
      </c>
      <c r="E35" s="5" t="n">
        <v>-17099058</v>
      </c>
      <c r="F35" s="5" t="n">
        <v>-17099058</v>
      </c>
    </row>
    <row r="36" spans="1:6">
      <c r="A36" s="4" t="s">
        <v>140</v>
      </c>
      <c r="C36" s="4" t="s">
        <v>49</v>
      </c>
      <c r="D36" s="4" t="s">
        <v>49</v>
      </c>
      <c r="E36" s="5" t="n">
        <v>-3821227</v>
      </c>
      <c r="F36" s="5" t="n">
        <v>-3821227</v>
      </c>
    </row>
    <row r="37" spans="1:6">
      <c r="A37" s="4" t="s">
        <v>151</v>
      </c>
      <c r="C37" s="6" t="n">
        <v>518</v>
      </c>
      <c r="D37" s="5" t="n">
        <v>19461211</v>
      </c>
      <c r="E37" s="5" t="n">
        <v>-28182357</v>
      </c>
      <c r="F37" s="5" t="n">
        <v>-8720628</v>
      </c>
    </row>
    <row r="38" spans="1:6">
      <c r="A38" s="4" t="s">
        <v>152</v>
      </c>
      <c r="C38" s="5" t="n">
        <v>5183724</v>
      </c>
    </row>
    <row r="39" spans="1:6">
      <c r="A39" s="4" t="s">
        <v>147</v>
      </c>
      <c r="C39" s="6" t="n">
        <v>406</v>
      </c>
      <c r="D39" s="5" t="n">
        <v>9392573</v>
      </c>
      <c r="E39" s="5" t="n">
        <v>-7262072</v>
      </c>
      <c r="F39" s="5" t="n">
        <v>2130907</v>
      </c>
    </row>
    <row r="40" spans="1:6">
      <c r="A40" s="4" t="s">
        <v>148</v>
      </c>
      <c r="C40" s="5" t="n">
        <v>4058724</v>
      </c>
    </row>
    <row r="41" spans="1:6">
      <c r="A41" s="4" t="s">
        <v>135</v>
      </c>
      <c r="F41" s="4" t="s">
        <v>49</v>
      </c>
    </row>
    <row r="42" spans="1:6">
      <c r="A42" s="4" t="s">
        <v>137</v>
      </c>
      <c r="F42" s="5" t="n">
        <v>11162</v>
      </c>
    </row>
    <row r="43" spans="1:6">
      <c r="A43" s="4" t="s">
        <v>119</v>
      </c>
      <c r="F43" s="4" t="s">
        <v>49</v>
      </c>
    </row>
    <row r="44" spans="1:6">
      <c r="A44" s="4" t="s">
        <v>140</v>
      </c>
      <c r="F44" s="5" t="n">
        <v>2843811</v>
      </c>
    </row>
    <row r="45" spans="1:6">
      <c r="A45" s="4" t="s">
        <v>153</v>
      </c>
      <c r="C45" s="6" t="n">
        <v>518</v>
      </c>
      <c r="D45" s="5" t="n">
        <v>19472373</v>
      </c>
      <c r="E45" s="5" t="n">
        <v>-21517319</v>
      </c>
      <c r="F45" s="5" t="n">
        <v>-2044428</v>
      </c>
    </row>
    <row r="46" spans="1:6">
      <c r="A46" s="4" t="s">
        <v>154</v>
      </c>
      <c r="C46" s="5" t="n">
        <v>5183724</v>
      </c>
    </row>
    <row r="47" spans="1:6">
      <c r="A47" s="4" t="s">
        <v>155</v>
      </c>
      <c r="C47" s="6" t="n">
        <v>518</v>
      </c>
      <c r="D47" s="5" t="n">
        <v>19461211</v>
      </c>
      <c r="E47" s="5" t="n">
        <v>-28182357</v>
      </c>
      <c r="F47" s="5" t="n">
        <v>-8720628</v>
      </c>
    </row>
    <row r="48" spans="1:6">
      <c r="A48" s="4" t="s">
        <v>156</v>
      </c>
      <c r="C48" s="5" t="n">
        <v>5183724</v>
      </c>
    </row>
    <row r="49" spans="1:6">
      <c r="A49" s="4" t="s">
        <v>137</v>
      </c>
      <c r="C49" s="4" t="s">
        <v>49</v>
      </c>
      <c r="D49" s="5" t="n">
        <v>11162</v>
      </c>
      <c r="E49" s="4" t="s">
        <v>49</v>
      </c>
      <c r="F49" s="5" t="n">
        <v>11162</v>
      </c>
    </row>
    <row r="50" spans="1:6">
      <c r="A50" s="4" t="s">
        <v>140</v>
      </c>
      <c r="C50" s="4" t="s">
        <v>49</v>
      </c>
      <c r="D50" s="4" t="s">
        <v>49</v>
      </c>
      <c r="E50" s="5" t="n">
        <v>6665038</v>
      </c>
      <c r="F50" s="5" t="n">
        <v>6665038</v>
      </c>
    </row>
    <row r="51" spans="1:6">
      <c r="A51" s="4" t="s">
        <v>153</v>
      </c>
      <c r="C51" s="6" t="n">
        <v>518</v>
      </c>
      <c r="D51" s="6" t="n">
        <v>19472373</v>
      </c>
      <c r="E51" s="6" t="n">
        <v>-21517319</v>
      </c>
      <c r="F51" s="6" t="n">
        <v>-2044428</v>
      </c>
    </row>
    <row r="52" spans="1:6">
      <c r="A52" s="4" t="s">
        <v>154</v>
      </c>
      <c r="C52" s="5" t="n">
        <v>51837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7:29:20Z</dcterms:created>
  <dcterms:modified xmlns:dcterms="http://purl.org/dc/terms/" xmlns:xsi="http://www.w3.org/2001/XMLSchema-instance" xsi:type="dcterms:W3CDTF">2020-02-13T17:29:20Z</dcterms:modified>
</cp:coreProperties>
</file>